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Performance Award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Other Comprehensive Income (Los" sheetId="20" state="visible" r:id="rId20"/>
    <sheet xmlns:r="http://schemas.openxmlformats.org/officeDocument/2006/relationships" name="Cost Reduction and Manufacturi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ther Financial Information"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ly Issued Accounting Pr_2" sheetId="28" state="visible" r:id="rId28"/>
    <sheet xmlns:r="http://schemas.openxmlformats.org/officeDocument/2006/relationships" name="Revenue Recognition (Tables)" sheetId="29" state="visible" r:id="rId29"/>
    <sheet xmlns:r="http://schemas.openxmlformats.org/officeDocument/2006/relationships" name="Debt (Tables)" sheetId="30" state="visible" r:id="rId30"/>
    <sheet xmlns:r="http://schemas.openxmlformats.org/officeDocument/2006/relationships" name="Intangible Assets (Tables)" sheetId="31" state="visible" r:id="rId31"/>
    <sheet xmlns:r="http://schemas.openxmlformats.org/officeDocument/2006/relationships" name="Fair Value Measurement (Tables)" sheetId="32" state="visible" r:id="rId32"/>
    <sheet xmlns:r="http://schemas.openxmlformats.org/officeDocument/2006/relationships" name="Leases (Tables)" sheetId="33" state="visible" r:id="rId33"/>
    <sheet xmlns:r="http://schemas.openxmlformats.org/officeDocument/2006/relationships" name="Pension and Other Post-Retire_2" sheetId="34" state="visible" r:id="rId34"/>
    <sheet xmlns:r="http://schemas.openxmlformats.org/officeDocument/2006/relationships" name="Performance Awards (Tables)" sheetId="35" state="visible" r:id="rId35"/>
    <sheet xmlns:r="http://schemas.openxmlformats.org/officeDocument/2006/relationships" name="Share-Based Compensation (Table" sheetId="36" state="visible" r:id="rId36"/>
    <sheet xmlns:r="http://schemas.openxmlformats.org/officeDocument/2006/relationships" name="Stockholders' Equity (Tables)" sheetId="37" state="visible" r:id="rId37"/>
    <sheet xmlns:r="http://schemas.openxmlformats.org/officeDocument/2006/relationships" name="Other Comprehensive Income (L_2" sheetId="38" state="visible" r:id="rId38"/>
    <sheet xmlns:r="http://schemas.openxmlformats.org/officeDocument/2006/relationships" name="Cost Reduction and Manufactur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Other Financial Information (Ta" sheetId="42" state="visible" r:id="rId42"/>
    <sheet xmlns:r="http://schemas.openxmlformats.org/officeDocument/2006/relationships" name="Revenue Recognition - Additiona" sheetId="43" state="visible" r:id="rId43"/>
    <sheet xmlns:r="http://schemas.openxmlformats.org/officeDocument/2006/relationships" name="Revenue Recognition - Summary o" sheetId="44" state="visible" r:id="rId44"/>
    <sheet xmlns:r="http://schemas.openxmlformats.org/officeDocument/2006/relationships" name="Debt - Summary of Debt (Details" sheetId="45" state="visible" r:id="rId45"/>
    <sheet xmlns:r="http://schemas.openxmlformats.org/officeDocument/2006/relationships" name="Debt - Additional Information ("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Fair Value Measurement - Additi" sheetId="49" state="visible" r:id="rId49"/>
    <sheet xmlns:r="http://schemas.openxmlformats.org/officeDocument/2006/relationships" name="Fair Value Measurement - Summar" sheetId="50" state="visible" r:id="rId50"/>
    <sheet xmlns:r="http://schemas.openxmlformats.org/officeDocument/2006/relationships" name="Fair Value Measurement - Summ_2" sheetId="51" state="visible" r:id="rId51"/>
    <sheet xmlns:r="http://schemas.openxmlformats.org/officeDocument/2006/relationships" name="Fair Value Measurement - Summ_3" sheetId="52" state="visible" r:id="rId52"/>
    <sheet xmlns:r="http://schemas.openxmlformats.org/officeDocument/2006/relationships" name="Fair Value Measurement - Summ_4" sheetId="53" state="visible" r:id="rId53"/>
    <sheet xmlns:r="http://schemas.openxmlformats.org/officeDocument/2006/relationships" name="Fair Value Measurement - Summ_5" sheetId="54" state="visible" r:id="rId54"/>
    <sheet xmlns:r="http://schemas.openxmlformats.org/officeDocument/2006/relationships" name="Leases - Summary of Components " sheetId="55" state="visible" r:id="rId55"/>
    <sheet xmlns:r="http://schemas.openxmlformats.org/officeDocument/2006/relationships" name="Leases - Summary of Balance She" sheetId="56" state="visible" r:id="rId56"/>
    <sheet xmlns:r="http://schemas.openxmlformats.org/officeDocument/2006/relationships" name="Leases - Additional Information" sheetId="57" state="visible" r:id="rId57"/>
    <sheet xmlns:r="http://schemas.openxmlformats.org/officeDocument/2006/relationships" name="Leases - Summary of Maturities " sheetId="58" state="visible" r:id="rId58"/>
    <sheet xmlns:r="http://schemas.openxmlformats.org/officeDocument/2006/relationships" name="Income Taxes (Details)" sheetId="59" state="visible" r:id="rId59"/>
    <sheet xmlns:r="http://schemas.openxmlformats.org/officeDocument/2006/relationships" name="Pension and Other Post-Retire_3" sheetId="60" state="visible" r:id="rId60"/>
    <sheet xmlns:r="http://schemas.openxmlformats.org/officeDocument/2006/relationships" name="Performance Awards - Summary of" sheetId="61" state="visible" r:id="rId61"/>
    <sheet xmlns:r="http://schemas.openxmlformats.org/officeDocument/2006/relationships" name="Performance Awards - Additional" sheetId="62" state="visible" r:id="rId62"/>
    <sheet xmlns:r="http://schemas.openxmlformats.org/officeDocument/2006/relationships" name="Share-Based Compensation - Addi" sheetId="63" state="visible" r:id="rId63"/>
    <sheet xmlns:r="http://schemas.openxmlformats.org/officeDocument/2006/relationships" name="Share-Based Compensation - Summ"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Other Comprehensive Income (L_5" sheetId="69" state="visible" r:id="rId69"/>
    <sheet xmlns:r="http://schemas.openxmlformats.org/officeDocument/2006/relationships" name="Cost Reduction and Manufactur_3" sheetId="70" state="visible" r:id="rId70"/>
    <sheet xmlns:r="http://schemas.openxmlformats.org/officeDocument/2006/relationships" name="Cost Reduction and Manufactur_4"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egment Reporting (Details)" sheetId="75" state="visible" r:id="rId75"/>
    <sheet xmlns:r="http://schemas.openxmlformats.org/officeDocument/2006/relationships" name="Other Financial Information - S" sheetId="76" state="visible" r:id="rId76"/>
    <sheet xmlns:r="http://schemas.openxmlformats.org/officeDocument/2006/relationships" name="Other Financial Information -_2" sheetId="77" state="visible" r:id="rId77"/>
    <sheet xmlns:r="http://schemas.openxmlformats.org/officeDocument/2006/relationships" name="Other Financial Information -_3"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65</t>
        </is>
      </c>
      <c r="C8" s="4" t="inlineStr">
        <is>
          <t xml:space="preserve"> </t>
        </is>
      </c>
    </row>
    <row r="9">
      <c r="A9" s="4" t="inlineStr">
        <is>
          <t>Entity Registrant Name</t>
        </is>
      </c>
      <c r="B9" s="4" t="inlineStr">
        <is>
          <t>COMMERCIAL VEHICL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990662</t>
        </is>
      </c>
      <c r="C11" s="4" t="inlineStr">
        <is>
          <t xml:space="preserve"> </t>
        </is>
      </c>
    </row>
    <row r="12">
      <c r="A12" s="4" t="inlineStr">
        <is>
          <t>Entity Address, Address Line One</t>
        </is>
      </c>
      <c r="B12" s="4" t="inlineStr">
        <is>
          <t>7800 Walton Parkway</t>
        </is>
      </c>
      <c r="C12" s="4" t="inlineStr">
        <is>
          <t xml:space="preserve"> </t>
        </is>
      </c>
    </row>
    <row r="13">
      <c r="A13" s="4" t="inlineStr">
        <is>
          <t>Entity Address, City or Town</t>
        </is>
      </c>
      <c r="B13" s="4" t="inlineStr">
        <is>
          <t>New Alban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54</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89-536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50177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909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We had outstanding customer accounts receivable, net of allowances, of $138.7 million as of June 30, 2024 and $133.9 million as of December 31, 2023. We generally do not have material other assets or liabilities associated with customer arrangements. Revenue Disaggregation - The following is the composition, by product category, of our revenues: Three Months Ended June 30, 2024 Vehicle Solutions Electrical Systems Aftermarket and Accessories Industrial Automation Total Seats $ 66,239 $ — $ 15,465 $ — $ 81,704 Electrical wire harnesses, panels and assemblies 699 50,152 3,487 4,752 59,090 Plastic &amp; Trim components 42,142 — 2,186 — 44,328 Industrial Automation — — — 238 238 Cab structures 30,624 — 629 — 31,253 Mirrors, wipers and controls 1,200 — 12,093 — 13,293 Total $ 140,904 $ 50,152 $ 33,860 $ 4,990 $ 229,906 Three Months Ended June 30, 2023 Vehicle Solutions Electrical Systems Aftermarket and Accessories Industrial Automation Total Seats $ 70,895 $ — $ 18,714 $ — $ 89,609 Electrical wire harnesses, panels and assemblies — 63,625 3,983 7,567 75,175 Plastic &amp; Trim components 48,528 — 1,473 — 50,001 Industrial Automation — — — 1,443 1,443 Cab structures 31,815 — 567 — 32,382 Mirrors, wipers and controls 1,492 — 12,092 — 13,584 Total $ 152,730 $ 63,625 $ 36,829 $ 9,010 $ 262,194 Six Months Ended June 30, 2024 Vehicle Solutions Electrical Systems Aftermarket and Accessories Industrial Automation Total Seats $ 129,693 $ — $ 32,279 $ — $ 161,972 Electrical wire harnesses, panels and assemblies 1,229 105,947 6,418 9,034 122,628 Plastic &amp; Trim components 82,008 — 3,975 — 85,983 Industrial Automation — — — 258 258 Cab structures 63,325 — 1,067 — 64,392 Mirrors, wipers and controls 2,559 — 24,182 — 26,741 Total $ 278,814 $ 105,947 $ 67,921 $ 9,292 $ 461,974 Six Months Ended June 30, 2023 Vehicle Solutions Electrical Systems Aftermarket and Accessories Industrial Automation Total Seats $ 147,886 $ — $ 37,878 $ — $ 185,764 Electrical wire harnesses, panels and assemblies — 118,373 7,769 9,845 135,987 Plastic &amp; Trim components 94,951 — 4,346 — 99,297 Industrial Automation — — — 8,912 8,912 Cab structures 65,718 — 1,565 — 67,283 Mirrors, wipers and controls 4,760 — 22,900 — 27,660 Total $ 313,315 $ 118,373 $ 74,458 $ 18,757 $ 524,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June 30, 2024 December 31, 2023 Term loan facility $ 135,000 $ 141,563 Revolving credit facility 7,000 — Unamortized issuance costs (42) (49) $ 141,958 $ 141,514 Less: current portion of long-term debt (17,500) (15,313) Total long-term debt, net of current portion $ 124,458 $ 126,201 Credit Agreement On April 30, 2021,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On May 12, 2022, the Company and certain of its subsidiaries entered into a second amendment (the “Amendment”) to its Credit Agreement pursuant to which the Lenders upsized the existing term loan facility to $175 million in aggregate principal amount and increased the revolving credit facility commitments by $25 million to an aggregate of $150 million in revolving credit facility commitments. On July 30, 2024, the Company and certain of its subsidiaries, as guarantors, entered into an Amendment No. 3, which amends the Credit Agreement. Amendment No.3 amends the terms of the existing Credit Agreement to limit the mandatory prepayment requirements for certain specified asset dispositions of the Company and certain of its subsidiaries. At June 30, 2024, we had $7.0 million of borrowings under the Revolving Credit Facility, outstanding letters of credit of $1.1 million and availability of $141.9 million. Combined with availability under our China Credit Facility (described below) of approximately $11.0 million, total consolidated availability was $152.9 million at June 30, 2024. The unamortized deferred financing fees associated with the Revolving Credit Facility of $0.8 million and $1.0 million as of June 30, 2024 and December 31, 2023, respectively, are being amortized over the remaining life of the Credit Agreement. At December 31, 2023, we had no borrowings under the Revolving Credit Facility and we had outstanding letters of credit of $1.2 million. Covenants and other terms The Credit Agreement includes (a) a minimum consolidated fixed charge coverage ratio of 1.20:1.0, and (b) a maximum consolidated total leverage ratio of 3.00:1.0. We were in compliance with these covenants as of June 30, 2024. Repayment and prepayment The Credit Agreement requires the Company to make quarterly amortization payments to the Term Loan Facility at an annualized rate of the loans under the Term Loan Facility for every year as follows: 5.0%, 7.5%, 10.0%, 12.5% and 15.0%. The Credit Agreement also requires all outstanding amounts under the Credit Facilities to be repaid in full on the Maturity Date. See Note 15, Commitments and Contingencies, for the future minimum principal payments due on long-term debt for the next five years. Foreign Facility During the quarter ended March 31, 2023, we established a credit facility in China consisting of a line of credit which is subject to annual renewal (the "China Credit Facility"). The China Credit Facility was renewed during the quarter ended December 31, 2023, with availability of approximately $11.3 million (denominated in the local currency). We utilize the China Credit Facility to meet local working capital demands, fund letters of credit and bank guarantees, and support other short-term cash requirements of our China operations. We had no outstanding borrowings under the China Credit Facility as of June 30, 2024 and December 31, 2023. At June 30, 2024, we had $11.0 million (denominated in the local currency and this amount varies based on the currency conversion rate) of availability under the China Credit Facility. Cash Paid for Interest For the six months ended June 30, 2024 and 2023, cash payments for interest were $6.0 million and $6.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Our definite-lived intangible assets were comprised of the following: June 30, 2024 December 31, 2023 Weighted- Gross Accumulated Net Gross Accumulated Net Trademarks/tradenames 22 years $ 11,467 $ (5,942) $ 5,525 $ 11,485 $ (5,758) $ 5,727 Customer relationships 14 years 6,526 (4,730) 1,796 14,132 (10,071) 4,061 Technical know-how 5 years 9,790 (9,382) 408 9,790 (8,403) 1,387 Covenant not to compete 5 years 330 (316) 14 330 (283) 47 $ 28,113 $ (20,370) $ 7,743 $ 35,737 $ (24,515) $ 11,222 The aggregate intangible asset amortization expense was $0.7 million and $0.9 million for the three months ended June 30, 2024 and 2023, respectively. The aggregate intangible asset amortization expense was $1.5 million and $1.7 million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 of cash, accounts receivable, accounts payable, accrued liabilities, pension assets and liabilities.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and Czech Crown, we have entered into forward exchange contracts that are designated as cash flow hedge instruments, which are recorded in the Condensed Consolidated Balance Sheets at fair value. The gains and losses as a result of the changes in fair value of the hedge contract for transactions denominated in Mexican Pesos are deferred in accumulated other comprehensive loss and recognized in cost of revenues in the period the related hedge transactions are settled. As of June 30, 2024, hedge contracts for transactions denominated in Czech Crown were not designated as a hedging instruments; therefore, they are marked-to-market and the fair value of agreements is recorded in the Condensed Consolidated Balance Sheets with the offsetting gains and losses recognized in other (income) expense and recognized in cost of revenues in the period the related hedge transactions are settled in the Condensed Consolidated Statements of Operations. Interest Rate Swaps . To manage our exposure to variable interest rates, we have entered into interest rate swaps to exchange, at a specified interval, the difference between fixed and variable interest amounts calculated by reference to an agreed upon notional principal amount. The interest rate swaps are intended to mitigate the impact of rising interest rates on the Company and covers approximately 50% of outstanding debt under the Term Loan Facility. Any changes in fair value are included in earnings or deferred through Accumulated other comprehensive loss, depending on the nature and effectiveness of the offset. Any ineffectiveness in a cash flow hedging relationship is recognized immediately in earnings in the consolidated statements of operations. The fair values of our derivative assets and liabilities measured on a recurring basis are categorized as follows: June 30, 2024 December 31, 2023 Total Level 1 Level 2 Level 3 Total Level 1 Level 2 Level 3 Assets: Foreign exchange contract designated as hedging instruments $ 151 $ — $ 151 $ — $ 1,318 $ — $ 1,318 $ — Interest rate swap agreement $ 1,889 $ — $ 1,889 $ — $ 1,073 $ — $ 1,073 $ — Liabilities: Foreign exchange contract designated as hedging instruments $ 1,704 $ — $ 1,704 $ — $ — $ — $ — $ — Foreign exchange contract not designated as hedging instruments $ 216 $ — $ 216 $ — $ 304 $ — $ 304 $ — The following table summarizes the notional amount of our open foreign exchange contracts: June 30, 2024 December 31, 2023 U.S. $ U.S. $ U.S. $ U.S. $ Commitments to buy or sell currencies - Foreign exchange contract designated as hedging instruments $ 83,055 $ 85,424 $ 56,741 $ 58,094 Commitments to buy or sell currencies - Foreign exchange contract not designated as hedging instruments $ 13,655 $ 14,197 $ 16,608 $ 16,806 The following table summarizes the fair value and presentation of derivatives in the Condensed Consolidated Balance Sheets: Derivative Asset Balance Sheet Fair Value June 30, 2024 December 31, 2023 Foreign exchange contract designated as hedging instruments Other current assets $ 120 $ 1,179 Foreign exchange contract designated as hedging instruments Other assets, net $ 31 $ 139 Interest rate swap agreement Other assets, net $ 1,889 $ 1,073 Derivative Liability Balance Sheet Fair Value June 30, 2024 December 31, 2023 Foreign exchange contract designated as hedging instruments Accrued liabilities and other $ 1,548 $ — Foreign exchange contract designated as hedging instruments Other long-term liabilities $ 156 $ — Foreign exchange contracts not designated as hedging instruments Accrued liabilities and other $ 213 $ 304 Foreign exchange contracts not designated as hedging instruments Other long-term liabilities $ 3 $ — Derivative Equity Balance Sheet Fair Value June 30, 2024 December 31, 2023 Foreign exchange contracts designated as hedging instruments Accumulated other comprehensive loss $ (796) $ 1,354 Interest rate swap agreements Accumulated other comprehensive loss $ 3,692 $ 3,484 The following table summarizes the effect of derivative instruments on the Condensed Consolidated Statements of Operations: Three Months Ended June 30, Six Months Ended June 30, 2024 2023 2024 2023 Location of Gain (Loss) on Derivatives Amount of Gain (Loss) on Derivatives Amount of Gain (Loss) on Derivatives Foreign exchange contracts designated as hedging instruments Cost of revenues $ 513 $ 1,242 $ 602 $ 1,693 Interest rate swap agreement Interest expense $ 403 $ 365 $ 819 $ 630 Interest rate swap agreement settled in 2022 Interest expense $ 188 $ 188 $ 377 $ 377 Foreign exchange contracts Other (income) expense $ 304 $ (157) $ 98 $ 312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is classified as Level 2. The carrying amounts and fair values of our long-term debt obligations are as follows: June 30, 2024 December 31, 2023 Carrying Fair Value Carrying Fair Value Term loan and security agreement 1 $ 134,958 $ 133,946 $ 141,514 $ 139,213 Revolving credit facility $ 7,000 $ 7,000 $ — $ — 1. Presented in the Condensed Consolidated Balance Sheets as the current portion of long-term debt of $17.5 million and long-term debt of $117.5 million as of June 30, 2024 and current portion of long-term debt of $15.3 million and long-term debt of $126.2 million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onents of lease expense are as follows: Three Months Ended June 30, Six Months Ended June 30, 2024 2023 2024 2023 Operating lease cost $ 2,842 $ 2,373 $ 5,517 $ 4,721 Finance lease cost 31 41 65 88 Short-term lease cost 1,264 1,994 2,195 3,925 Total lease expense $ 4,137 $ 4,408 $ 7,777 $ 8,734 Supplemental balance sheet information related to leases is as follows: Balance Sheet Location June 30, 2024 December 31, 2023 Operating Leases Right-of-use assets, net Other assets, net $ 32,368 $ 31,165 Current liabilities Accrued liabilities and other 7,434 7,502 Non-current liabilities Other long-term liabilities 25,726 24,417 Total operating lease liabilities $ 33,160 $ 31,919 Finance Leases Right-of-use assets, net Other assets, net $ 144 $ 205 Current liabilities Accrued liabilities and other 94 108 Non-current liabilities Other long-term liabilities 60 107 Total finance lease liabilities $ 154 $ 215 Cash payments on operating leases were $5.2 million and $4.7 million for the six months ended June 30, 2024 and 2023 respectively. Anticipated future lease costs, which are based in part on certain assumptions to approximate annual rental commitments under non-cancelable leases, are as follows: Operating Financing Total Remainder of 2024 $ 5,460 $ 51 $ 5,511 2025 10,354 78 10,432 2026 8,207 30 8,237 2027 5,244 7 5,251 2028 3,770 — 3,770 Thereafter 17,883 — 17,883 Total lease payments $ 50,918 $ 166 $ 51,084 Less: Imputed interest (17,758) (12) (17,770) Present value of lease liabilities $ 33,160 $ 154 $ 33,314 </t>
        </is>
      </c>
    </row>
    <row r="5">
      <c r="A5" s="4" t="inlineStr">
        <is>
          <t>Leases</t>
        </is>
      </c>
      <c r="B5" s="4" t="inlineStr">
        <is>
          <t xml:space="preserve">Leases The components of lease expense are as follows: Three Months Ended June 30, Six Months Ended June 30, 2024 2023 2024 2023 Operating lease cost $ 2,842 $ 2,373 $ 5,517 $ 4,721 Finance lease cost 31 41 65 88 Short-term lease cost 1,264 1,994 2,195 3,925 Total lease expense $ 4,137 $ 4,408 $ 7,777 $ 8,734 Supplemental balance sheet information related to leases is as follows: Balance Sheet Location June 30, 2024 December 31, 2023 Operating Leases Right-of-use assets, net Other assets, net $ 32,368 $ 31,165 Current liabilities Accrued liabilities and other 7,434 7,502 Non-current liabilities Other long-term liabilities 25,726 24,417 Total operating lease liabilities $ 33,160 $ 31,919 Finance Leases Right-of-use assets, net Other assets, net $ 144 $ 205 Current liabilities Accrued liabilities and other 94 108 Non-current liabilities Other long-term liabilities 60 107 Total finance lease liabilities $ 154 $ 215 Cash payments on operating leases were $5.2 million and $4.7 million for the six months ended June 30, 2024 and 2023 respectively. Anticipated future lease costs, which are based in part on certain assumptions to approximate annual rental commitments under non-cancelable leases, are as follows: Operating Financing Total Remainder of 2024 $ 5,460 $ 51 $ 5,511 2025 10,354 78 10,432 2026 8,207 30 8,237 2027 5,244 7 5,251 2028 3,770 — 3,770 Thereafter 17,883 — 17,883 Total lease payments $ 50,918 $ 166 $ 51,084 Less: Imputed interest (17,758) (12) (17,770) Present value of lease liabilities $ 33,160 $ 154 $ 33,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recorded a $0.3 million tax benefit, or 17% effective tax rate for the three months ended June 30, 2024, and $0.8 million tax provision, or 38% effective tax rate for the six months ended June 30, 2024, compared to a $2.7 million tax provision, or 21% effective tax rate for the three months ended June 30, 2023, and $5.9 million tax provision, or 24% effective tax rate for the six months ended June 30, 2023. Income tax expense is based on an estimated annual effective tax rate, which requires management to make its best estimate of annual pretax income or loss. During the year, management regularly updates forecasted annual pretax results for the various countries in which the Company operates based on changes in factors such as prices, shipments, product mix, material inflation and manufacturing operations. To the extent that actual 2024 pretax results for U.S. and foreign income or loss vary from estimates, the actual income tax expense recognized in 2024 could be different from the forecasted amount used to estimate the income tax expense for the three and six months ended June 30, 2024. For the six months ended June 30, 2024 and 2023, cash paid for taxes, net of refunds received, were $3.6 million and $5.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onents of net periodic (benefit) cost related to pension and other post-retirement benefit plans is as follows: Non-U.S. Pension Plan Three Months Ended June 30, 2024 2023 Interest cost $ 347 $ 358 Expected return on plan assets (315) (307) Amortization of prior service cost 13 13 Recognized actuarial loss 199 192 Net cost $ 244 $ 256 Non-U.S. Pension Plan Six months ended June 30, 2024 2023 Interest cost $ 696 $ 705 Expected return on plan assets (632) (602) Amortization of prior service cost 26 25 Recognized actuarial loss 399 377 Net cost $ 489 $ 505 Net periodic cost components, not inclusive of service costs, are recognized in other (income) expense with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6 Months Ended</t>
        </is>
      </c>
    </row>
    <row r="2">
      <c r="B2" s="2" t="inlineStr">
        <is>
          <t>Jun. 30, 2024</t>
        </is>
      </c>
    </row>
    <row r="3">
      <c r="A3" s="3" t="inlineStr">
        <is>
          <t>Share-Based Payment Arrangement [Abstract]</t>
        </is>
      </c>
      <c r="B3" s="4" t="inlineStr">
        <is>
          <t xml:space="preserve"> </t>
        </is>
      </c>
    </row>
    <row r="4">
      <c r="A4" s="4" t="inlineStr">
        <is>
          <t>Performance Awards</t>
        </is>
      </c>
      <c r="B4" s="4" t="inlineStr">
        <is>
          <t>Performance Awards The following table summarizes performance awards granted in the form of cash awards under the equity incentive plans: Amount Adjusted Award Value at December 31, 2023 $ 1,901 New grants 3,002 Forfeitures (88) Adjustments (3,187) Payments (324) Adjusted Award Value at June 30, 2024 $ 1,304 Unrecognized compensation expense was $2.0 million and $5.2 million as of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company's outstanding share-based compensation is comprised solely of restricted stock awards and performance stock awards to be settled in stock. As of June 30, 2024, there was approximately $5.7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June 30, 2024 and changes during the six months ended June 30, 2024, are presented below: 2024 Shares Weighted- Nonvested - December 31, 2023 591 $ 7.66 Granted 490 6.15 Vested (126) 9.00 Forfeited (43) 6.92 Nonvested - June 30, 2024 912 $ 6.70 As of June 30, 2024, a total of 1.4 million shares were available for future grants from the shares authorized for award under our 2020 Equity Incentive Plan, including cumulative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 Our authorized capital stock consists of 60,000,000 shares of common stock with a par value of $0.01 per share; of which, 33,443,964 and 33,322,535 shares were issued and outstanding as of June 30, 2024 and December 31, 2023, respectively. Preferred Stock — Our authorized capital stock also consists of 5,000,000 shares of preferred stock with a par value of $0.01 per share, with no preferred shares outstanding as of June 30, 2024 and December 31, 2023. Earnings (Loss) Per Share - Basic earnings (loss) per share is determined by dividing net income (loss) by the weighted average number of common shares outstanding during the year. Diluted earnings (loss) per share presented is determined by dividing net income (loss)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and six months ended June 30, 2024 and 2023 includes the effect of potential common shares issuable when dilutive, and is as follows: Three Months Ended June 30, Six Months Ended June 30, 2024 2023 2024 2023 Net income (loss) $ (1,601) $ 10,140 $ 1,338 $ 18,840 Weighted average number of common shares outstanding (in '000s) 33,393 33,051 33,359 32,960 Dilutive effect of restricted stock grants after application of the Treasury Stock Method (in '000s) — 378 475 352 Dilutive shares outstanding 33,393 33,429 33,834 33,312 Basic earnings (loss) per share $ (0.05) $ 0.31 $ 0.04 $ 0.57 Diluted earnings (loss) per share $ (0.05) $ 0.30 $ 0.04 $ 0.57 There were 367 thousand outstanding restricted shares awarded that were excluded from the calculation of diluted earnings per share for the three months ended June 30, 2024 and no outstanding restricted shares awarded were excluded from the calculation of diluted earnings per share for the three months ended June 30, 2023. There were 405 thousand outstanding restricted shares awarded that were excluded from the calculation of diluted earnings per share for the six months ended June 30, 2024 and 11 thousand outstanding restricted shares awarded that were excluded from the calculation of diluted earnings per share for the six months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9906</v>
      </c>
      <c r="C4" s="6" t="n">
        <v>262194</v>
      </c>
      <c r="D4" s="6" t="n">
        <v>461974</v>
      </c>
      <c r="E4" s="6" t="n">
        <v>524903</v>
      </c>
    </row>
    <row r="5">
      <c r="A5" s="4" t="inlineStr">
        <is>
          <t>Cost of revenues</t>
        </is>
      </c>
      <c r="B5" s="5" t="n">
        <v>208927</v>
      </c>
      <c r="C5" s="5" t="n">
        <v>223793</v>
      </c>
      <c r="D5" s="5" t="n">
        <v>414330</v>
      </c>
      <c r="E5" s="5" t="n">
        <v>451293</v>
      </c>
    </row>
    <row r="6">
      <c r="A6" s="4" t="inlineStr">
        <is>
          <t>Gross profit</t>
        </is>
      </c>
      <c r="B6" s="5" t="n">
        <v>20979</v>
      </c>
      <c r="C6" s="5" t="n">
        <v>38401</v>
      </c>
      <c r="D6" s="5" t="n">
        <v>47644</v>
      </c>
      <c r="E6" s="5" t="n">
        <v>73610</v>
      </c>
    </row>
    <row r="7">
      <c r="A7" s="4" t="inlineStr">
        <is>
          <t>Selling, general and administrative expenses</t>
        </is>
      </c>
      <c r="B7" s="5" t="n">
        <v>20219</v>
      </c>
      <c r="C7" s="5" t="n">
        <v>22457</v>
      </c>
      <c r="D7" s="5" t="n">
        <v>40312</v>
      </c>
      <c r="E7" s="5" t="n">
        <v>43022</v>
      </c>
    </row>
    <row r="8">
      <c r="A8" s="4" t="inlineStr">
        <is>
          <t>Operating income</t>
        </is>
      </c>
      <c r="B8" s="5" t="n">
        <v>760</v>
      </c>
      <c r="C8" s="5" t="n">
        <v>15944</v>
      </c>
      <c r="D8" s="5" t="n">
        <v>7332</v>
      </c>
      <c r="E8" s="5" t="n">
        <v>30588</v>
      </c>
    </row>
    <row r="9">
      <c r="A9" s="4" t="inlineStr">
        <is>
          <t>Other expense</t>
        </is>
      </c>
      <c r="B9" s="5" t="n">
        <v>207</v>
      </c>
      <c r="C9" s="5" t="n">
        <v>307</v>
      </c>
      <c r="D9" s="5" t="n">
        <v>419</v>
      </c>
      <c r="E9" s="5" t="n">
        <v>105</v>
      </c>
    </row>
    <row r="10">
      <c r="A10" s="4" t="inlineStr">
        <is>
          <t>Interest expense</t>
        </is>
      </c>
      <c r="B10" s="5" t="n">
        <v>2488</v>
      </c>
      <c r="C10" s="5" t="n">
        <v>2804</v>
      </c>
      <c r="D10" s="5" t="n">
        <v>4739</v>
      </c>
      <c r="E10" s="5" t="n">
        <v>5694</v>
      </c>
    </row>
    <row r="11">
      <c r="A11" s="4" t="inlineStr">
        <is>
          <t>Income (loss) before provision for income taxes</t>
        </is>
      </c>
      <c r="B11" s="5" t="n">
        <v>-1935</v>
      </c>
      <c r="C11" s="5" t="n">
        <v>12833</v>
      </c>
      <c r="D11" s="5" t="n">
        <v>2174</v>
      </c>
      <c r="E11" s="5" t="n">
        <v>24789</v>
      </c>
    </row>
    <row r="12">
      <c r="A12" s="4" t="inlineStr">
        <is>
          <t>Provision (benefit) for income taxes</t>
        </is>
      </c>
      <c r="B12" s="5" t="n">
        <v>-334</v>
      </c>
      <c r="C12" s="5" t="n">
        <v>2693</v>
      </c>
      <c r="D12" s="5" t="n">
        <v>836</v>
      </c>
      <c r="E12" s="5" t="n">
        <v>5949</v>
      </c>
    </row>
    <row r="13">
      <c r="A13" s="4" t="inlineStr">
        <is>
          <t>Net income (loss)</t>
        </is>
      </c>
      <c r="B13" s="6" t="n">
        <v>-1601</v>
      </c>
      <c r="C13" s="6" t="n">
        <v>10140</v>
      </c>
      <c r="D13" s="6" t="n">
        <v>1338</v>
      </c>
      <c r="E13" s="6" t="n">
        <v>18840</v>
      </c>
    </row>
    <row r="14">
      <c r="A14" s="3" t="inlineStr">
        <is>
          <t>Earnings (loss)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05</v>
      </c>
      <c r="C15" s="7" t="n">
        <v>0.31</v>
      </c>
      <c r="D15" s="7" t="n">
        <v>0.04</v>
      </c>
      <c r="E15" s="7" t="n">
        <v>0.57</v>
      </c>
    </row>
    <row r="16">
      <c r="A16" s="4" t="inlineStr">
        <is>
          <t>Diluted (in dollars per share)</t>
        </is>
      </c>
      <c r="B16" s="7" t="n">
        <v>-0.05</v>
      </c>
      <c r="C16" s="7" t="n">
        <v>0.3</v>
      </c>
      <c r="D16" s="7" t="n">
        <v>0.04</v>
      </c>
      <c r="E16" s="7" t="n">
        <v>0.57</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33393</v>
      </c>
      <c r="C18" s="5" t="n">
        <v>33051</v>
      </c>
      <c r="D18" s="5" t="n">
        <v>33359</v>
      </c>
      <c r="E18" s="5" t="n">
        <v>32960</v>
      </c>
    </row>
    <row r="19">
      <c r="A19" s="4" t="inlineStr">
        <is>
          <t>Diluted (in shares)</t>
        </is>
      </c>
      <c r="B19" s="5" t="n">
        <v>33393</v>
      </c>
      <c r="C19" s="5" t="n">
        <v>33429</v>
      </c>
      <c r="D19" s="5" t="n">
        <v>33834</v>
      </c>
      <c r="E19" s="5" t="n">
        <v>333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 xml:space="preserve">Other Comprehensive Income (Loss) The after-tax changes in accumulated other comprehensive income (loss), are as follows: Foreign Pension and Derivative instruments Accumulated other Balance - December 31, 2023 $ (23,227) $ (11,896) $ 4,839 $ (30,284) Net current period change (3,856) (1,071) (145) (5,072) Amounts reclassified into earnings — 213 (1,798) (1,585) Balance - June 30, 2024 $ (27,083) $ (12,754) $ 2,896 $ (36,941) Foreign Pension and Derivative instruments Accumulated other Balance - December 31, 2022 $ (24,811) $ (11,512) $ 4,773 $ (31,550) Net current period change 1,506 (213) 5,341 6,634 Amounts reclassified into earnings — 206 (2,700) (2,494) Balance - June 30, 2023 $ (23,305) $ (11,519) $ 7,414 $ (27,410) The related tax effects allocated to each component of other comprehensive income (loss) are as follows: Three Months Ended June 30, 2024 Six Months Ended June 30, 2024 Before Tax Tax Expense After Tax Amount Before Tax Tax Expense After Tax Amount Net current period change Cumulative translation adjustment $ (1,297) $ — $ (1,297) $ (3,856) $ — $ (3,856) Net actuarial gain and prior service credit (498) 1 (497) (1,073) 2 (1,071) Derivative instruments (3,880) 1,009 (2,871) (132) (13) (145) Net unrealized gain (loss) $ (5,675) $ 1,010 $ (4,665) $ (5,061) $ (11) $ (5,072) Amounts reclassified into earnings: Actuarial loss and prior service cost $ 106 $ — $ 106 $ 213 $ — $ 213 Derivative instruments (1,495) 391 (1,104) (2,370) 572 (1,798) Net realized gain (loss) $ (1,389) $ 391 $ (998) $ (2,157) $ 572 $ (1,585) Total other comprehensive income (loss) $ (7,064) $ 1,401 $ (5,663) $ (7,218) $ 561 $ (6,657) Three Months Ended June 30, 2023 Six Months Ended June 30, 2023 Before Tax Tax Expense After Tax Before Tax Tax Expense After Tax Net current period change Cumulative translation adjustment $ (1,051) $ — $ (1,051) $ 1,506 $ — $ 1,506 Net actuarial gain and prior service credit (250) (2) (252) (214) 1 (213) Derivative instruments 4,301 (1,208) 3,093 7,338 (1,997) 5,341 Net unrealized gain (loss) $ 3,000 $ (1,210) $ 1,790 $ 8,630 $ (1,996) $ 6,634 Amounts reclassified into earnings: Actuarial loss and prior service cost $ 105 $ — $ 105 $ 206 $ — $ 206 Derivative instruments (2,430) 635 (1,795) (3,652) 952 (2,700) Net realized gain (loss) $ (2,325) $ 635 $ (1,690) (3,446) 952 (2,494) Total other comprehensive income (loss) $ 675 $ (575) $ 100 $ 5,184 $ (1,044) $ 4,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6 Months Ended</t>
        </is>
      </c>
    </row>
    <row r="2">
      <c r="B2" s="2" t="inlineStr">
        <is>
          <t>Jun. 30, 2024</t>
        </is>
      </c>
    </row>
    <row r="3">
      <c r="A3" s="3" t="inlineStr">
        <is>
          <t>Restructuring and Related Activities [Abstract]</t>
        </is>
      </c>
      <c r="B3" s="4" t="inlineStr">
        <is>
          <t xml:space="preserve"> </t>
        </is>
      </c>
    </row>
    <row r="4">
      <c r="A4" s="4" t="inlineStr">
        <is>
          <t>Cost Reduction and Manufacturing Capacity Rationalization</t>
        </is>
      </c>
      <c r="B4" s="4" t="inlineStr">
        <is>
          <t>Cost Reduction and Manufacturing Capacity Rationalization The Company's restructuring program includes aligning cost structure to support margin expansion. The program includes workforce reductions and footprint optimization across segments. The changes in accrued restructuring balances are as follows: Vehicle Solutions Electrical Systems Aftermarket &amp; Accessories Industrial Automation Corporate/Other Total December 31, 2023 $ 128 $ — $ — $ — $ 983 $ 1,111 New charges 533 1,090 34 75 164 1,896 Payments and other adjustments (533) (1,090) (34) (75) (540) (2,272) March 31, 2024 $ 128 $ — $ — $ — $ 607 $ 735 New charges 3,236 1,379 197 116 — 4,928 Payments and other adjustments (3,240) (1,379) (197) (116) (97) (5,029) June 30, 2024 $ 124 $ — $ — $ — $ 510 $ 634 Vehicle Solutions Electrical Systems Aftermarket &amp; Accessories Industrial Automation Corporate/Other Total December 31, 2022 $ (5) $ — $ — $ 458 $ — $ 453 New charges 83 8 — 622 — 713 Payments and other adjustments (78) (8) — (369) — (455) March 31, 2023 $ — $ — $ — $ 711 $ — $ 711 New charges 340 — — 378 — 718 Payments and other adjustments (340) — — (391) — (731) June 30, 2023 $ — $ — $ — $ 698 $ — $ 698 Of the $4.9 million costs incurred in the three months ended June 30, 2024 for restructuring, $4.5 million related to headcount reductions and $0.4 million related to facility exit and other; $4.7 million were recorded in cost of revenue and $0.2 million were recorded in selling, general and administrative expenses. Of the $6.8 million costs incurred in the six months ended June 30, 2024 for restructuring, $6.0 million primarily related to headcount reductions and $0.8 million related to facility exit and other; $6.4 million were recorded in cost of revenues and $0.4 million were recorded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 As disclosed in Note 7, Leases, we lease office, warehouse and manufacturing space and equipment under non-cancelable operating lease agreements that generally require us to pay maintenance, insurance, taxes and other expenses in addition to annual rental fees. As of June 30, 2024,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June 30, 2024 and 2023, we had no such guarantees. Litigation - We are subject to various legal proceedings and claims arising in the ordinary course of business, including but not limited to product liability claims, customer and supplier disputes, service provider disputes, examinations by taxing authorities, employment disputes, workers’ compensation claims, unfair labor practice charges, OSHA investigations, intellectual property disputes and environmental claims arising out of the conduct of our businesses.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periods ended June 30, 2024 and December 31, 2023, are included within accrued liabilities and other in the accompanying Condensed Consolidated Balance Sheets. On July 24, 2023, one of our customers issued a voluntary safety recall related to certain wiper system components supplied by us. To the extent a loss occurs that is attributed to us, we believe that we have reasonable levels of insurance coverage to mitigate recall exposure risk. It is reasonably possible that we will incur additional losses and fees above the amount accrued for warranty claims but we cannot estimate a range of such reasonably possible losses or fees related to these claims at this time. There are no assurances, however, that settlements reached and/or adverse judgments received, if any, will not exceed amounts normally accrued. The following presents a summary of the warranty provision for the six months ended June 30, 2024: Balance - December 31, 2023 $ 1,458 Provision for warranty claims 842 Deduction for payments made and other adjustments (1,114) Balance - June 30, 2024 $ 1,186 Debt Payments - As disclosed in Note 4, Debt, the Credit Agreement requires the Company to repay a fixed amount of principal on a quarterly basis and make voluntary prepayments that coincide with certain events. The following table provides future minimum principal payments due on long-term debt for the next five years. The existing long-term debt agreement matures in 2027; no payments are due thereafter: Total Remainder of 2024 $ 8,750 2025 $ 19,687 2026 $ 24,063 2027 $ 89,500 2028 $ — Thereafter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multiple segments. Our segments are more specifically described below. The Vehicle Solutions segment designs, manufactures and sells the following products: • Commercial vehicle seats for the global commercial vehicle markets including heavy duty trucks, medium duty trucks, last mile delivery trucks and vans, construction and agriculture equipment in North America, Europe and Asia-Pacific. This segment includes a portion of the company’s activities in the electric vehicle market. • Plastic &amp; Trim components primarily for the North America commercial vehicle market and power sports markets; and Cab structures for the North American medium-duty/heavy-duty ("MD/HD") truck market. The Electrical Systems segment designs, manufactures and sells the following products: • Cable and harness assemblies for both high and low voltage applications, control boxes, dashboard assemblies and design and engineering for these applications. • The end markets for these products are construction, agricultural, industrial, automotive (both internal combustion and electric vehicles), truck, mining, rail, marine, power generation and the military/defense industries in North America, Europe and Asia-Pacific. The Aftermarket &amp; Accessories segment designs, manufactures and sells the following products: • Seats and components sold into the commercial vehicle channels that provide repair and refurbishing. These channels include Original Equipment Service ("OES") centers and retail distributors, and are spread across North America, Europe and Asia-Pacific. • Commercial vehicle accessories including wipers, mirrors, and sensors. These products are sold both as Original Equipment and as repair products. • Office seats primarily sold into the commercial and home office furniture distribution channels in Europe and Asia-Pacific. The Industrial Automation segment designs, manufactures and sells the following products: • Warehouse automation subsystems including control panels, electro-mechanical assemblies, cable assemblies, and power and communication solutions. • The end markets for these products primarily include e-commerce, warehouse integration, transportation and the military/defense industry.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s present financial information for the Company's reportable segments for the periods indicated: Three Months Ended June 30, 2024 Vehicle Solutions Electrical Systems Aftermarket and Accessories Industrial Automation Corporate/Other Total Revenues $ 140,904 $ 50,152 $ 33,860 $ 4,990 $ — $ 229,906 Gross profit 11,557 3,167 6,447 (192) — 20,979 Selling, general &amp; administrative expenses 6,480 2,660 1,993 823 8,263 20,219 Operating income (loss) $ 5,077 $ 507 $ 4,454 $ (1,015) $ (8,263) $ 760 Three Months Ended June 30, 2023 Vehicle Solutions Electrical Systems Aftermarket and Accessories Industrial Automation Corporate/Other Total Revenues $ 152,730 $ 63,625 $ 36,829 $ 9,010 $ — $ 262,194 Gross profit 20,904 10,345 7,788 (636) — 38,401 Selling, general &amp; administrative expenses 6,769 2,686 2,262 1,425 9,315 22,457 Operating income (loss) $ 14,135 $ 7,659 $ 5,526 $ (2,061) $ (9,315) $ 15,944 Six Months Ended June 30, 2024 Vehicle Solutions Electrical Systems Aftermarket and Accessories Industrial Automation Corporate/Other Total Revenues $ 278,814 $ 105,947 $ 67,921 $ 9,292 $ — $ 461,974 Gross profit 27,785 7,721 12,886 (748) — 47,644 Selling, general &amp; administrative expenses 12,357 5,202 3,900 2,262 16,591 40,312 Operating income (loss) $ 15,428 $ 2,519 $ 8,986 $ (3,010) $ (16,591) $ 7,332 Six Months Ended June 30, 2023 Vehicle Solutions Electrical Systems Aftermarket and Accessories Industrial Automation Corporate/Other Total Revenues $ 313,315 $ 118,373 $ 74,458 $ 18,757 $ — $ 524,903 Gross profit 40,374 18,643 15,015 (422) — 73,610 Selling, general &amp; administrative expenses 12,847 4,914 3,913 2,501 18,847 43,022 Operating income (loss) $ 27,527 $ 13,729 $ 11,102 $ (2,923) $ (18,847) $ 30,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Financial Information</t>
        </is>
      </c>
      <c r="B1" s="2" t="inlineStr">
        <is>
          <t>6 Months Ended</t>
        </is>
      </c>
    </row>
    <row r="2">
      <c r="B2" s="2" t="inlineStr">
        <is>
          <t>Jun. 30, 2024</t>
        </is>
      </c>
    </row>
    <row r="3">
      <c r="A3" s="3" t="inlineStr">
        <is>
          <t>Accounting Policies [Abstract]</t>
        </is>
      </c>
      <c r="B3" s="4" t="inlineStr">
        <is>
          <t xml:space="preserve"> </t>
        </is>
      </c>
    </row>
    <row r="4">
      <c r="A4" s="4" t="inlineStr">
        <is>
          <t>Other Financial Information</t>
        </is>
      </c>
      <c r="B4" s="4" t="inlineStr">
        <is>
          <t xml:space="preserve">Other Financial Information Items reported in inventories consisted of the following: June 30, 2024 December 31, 2023 Raw materials $ 100,277 $ 98,371 Work in process 12,433 12,855 Finished goods 19,846 16,856 Inventories $ 132,556 $ 128,082 Items reported in property, plant, and equipment, net consisted of the following: June 30, 2024 December 31, 2023 Land and buildings $ 34,636 $ 34,072 Machinery and equipment 224,842 220,901 Construction in progress 7,486 6,536 Property, plant, and equipment, gross 266,964 261,509 Less accumulated depreciation (191,434) (188,041) Property, plant and equipment, net $ 75,530 $ 73,468 Items reported in accrued expenses and other liabilities consisted of the following: June 30, 2024 December 31, 2023 Compensation and benefits $ 20,754 $ 23,659 Operating lease liabilities 7,434 7,502 Customer tooling projects 3,775 1,303 Accrued freight 3,034 2,679 Taxes payable 2,932 5,018 Accrued legal and professional fees 1,688 1,535 Warranty costs 1,186 1,458 Other 8,754 9,408 Accrued liabilities and other $ 49,557 $ 52,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On July 31, 2024, the Company and SVO, LLC ("Buyer") entered into a purchase agreement to sell its cab structures business with operations in Kings Mountain, North Carolina. Under the terms of the purchase agreement, Buyer will purchase substantially all of the assets of the Company's business of manufacturing and assembling structured products, including cabs for medium and heavy-duty vehicles, at its facility in Kings Mountain, North Carolina. The agreement is subject to the satisfaction of customary closing conditions and is expected to close in the second half of 2024. In connection with entering into the purchase agreement, the parties contemplate entering into a negotiated transition services agreement. Pursuant to the terms of the purchase agreement, net proceeds of the transaction are expected to be $40 million, subject to adjustment for any variance of the actual value of inventory at closing from the estimated inventory value. The majority of the proceeds from the transaction will be used for debt paydown and other general corporate purposes. Upon closing of the transaction, the Company expects to record a gain on sale in the range of $25 million to $30 million. As a result of the proposed transaction, we expect our Kings Mountain business to be presented as a discontinued operation in the third quarter of 2024, its net assets classified as held for sale, and certain prior period amounts retrospectively revised to reflect these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601</v>
      </c>
      <c r="C4" s="6" t="n">
        <v>10140</v>
      </c>
      <c r="D4" s="6" t="n">
        <v>1338</v>
      </c>
      <c r="E4" s="6" t="n">
        <v>1884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Composition by Product Category of Revenues</t>
        </is>
      </c>
      <c r="B4" s="4" t="inlineStr">
        <is>
          <t xml:space="preserve">The following is the composition, by product category, of our revenues: Three Months Ended June 30, 2024 Vehicle Solutions Electrical Systems Aftermarket and Accessories Industrial Automation Total Seats $ 66,239 $ — $ 15,465 $ — $ 81,704 Electrical wire harnesses, panels and assemblies 699 50,152 3,487 4,752 59,090 Plastic &amp; Trim components 42,142 — 2,186 — 44,328 Industrial Automation — — — 238 238 Cab structures 30,624 — 629 — 31,253 Mirrors, wipers and controls 1,200 — 12,093 — 13,293 Total $ 140,904 $ 50,152 $ 33,860 $ 4,990 $ 229,906 Three Months Ended June 30, 2023 Vehicle Solutions Electrical Systems Aftermarket and Accessories Industrial Automation Total Seats $ 70,895 $ — $ 18,714 $ — $ 89,609 Electrical wire harnesses, panels and assemblies — 63,625 3,983 7,567 75,175 Plastic &amp; Trim components 48,528 — 1,473 — 50,001 Industrial Automation — — — 1,443 1,443 Cab structures 31,815 — 567 — 32,382 Mirrors, wipers and controls 1,492 — 12,092 — 13,584 Total $ 152,730 $ 63,625 $ 36,829 $ 9,010 $ 262,194 Six Months Ended June 30, 2024 Vehicle Solutions Electrical Systems Aftermarket and Accessories Industrial Automation Total Seats $ 129,693 $ — $ 32,279 $ — $ 161,972 Electrical wire harnesses, panels and assemblies 1,229 105,947 6,418 9,034 122,628 Plastic &amp; Trim components 82,008 — 3,975 — 85,983 Industrial Automation — — — 258 258 Cab structures 63,325 — 1,067 — 64,392 Mirrors, wipers and controls 2,559 — 24,182 — 26,741 Total $ 278,814 $ 105,947 $ 67,921 $ 9,292 $ 461,974 Six Months Ended June 30, 2023 Vehicle Solutions Electrical Systems Aftermarket and Accessories Industrial Automation Total Seats $ 147,886 $ — $ 37,878 $ — $ 185,764 Electrical wire harnesses, panels and assemblies — 118,373 7,769 9,845 135,987 Plastic &amp; Trim components 94,951 — 4,346 — 99,297 Industrial Automation — — — 8,912 8,912 Cab structures 65,718 — 1,565 — 67,283 Mirrors, wipers and controls 4,760 — 22,900 — 27,660 Total $ 313,315 $ 118,373 $ 74,458 $ 18,757 $ 524,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01</v>
      </c>
      <c r="C4" s="6" t="n">
        <v>10140</v>
      </c>
      <c r="D4" s="6" t="n">
        <v>1338</v>
      </c>
      <c r="E4" s="6" t="n">
        <v>1884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exchange translation adjustments</t>
        </is>
      </c>
      <c r="B6" s="5" t="n">
        <v>-1297</v>
      </c>
      <c r="C6" s="5" t="n">
        <v>-1051</v>
      </c>
      <c r="D6" s="5" t="n">
        <v>-3856</v>
      </c>
      <c r="E6" s="5" t="n">
        <v>1506</v>
      </c>
    </row>
    <row r="7">
      <c r="A7" s="4" t="inlineStr">
        <is>
          <t>Minimum pension liability, net of tax</t>
        </is>
      </c>
      <c r="B7" s="5" t="n">
        <v>-391</v>
      </c>
      <c r="C7" s="5" t="n">
        <v>-147</v>
      </c>
      <c r="D7" s="5" t="n">
        <v>-858</v>
      </c>
      <c r="E7" s="5" t="n">
        <v>-7</v>
      </c>
    </row>
    <row r="8">
      <c r="A8" s="4" t="inlineStr">
        <is>
          <t>Derivative instruments, net of tax</t>
        </is>
      </c>
      <c r="B8" s="5" t="n">
        <v>-3975</v>
      </c>
      <c r="C8" s="5" t="n">
        <v>1298</v>
      </c>
      <c r="D8" s="5" t="n">
        <v>-1943</v>
      </c>
      <c r="E8" s="5" t="n">
        <v>2641</v>
      </c>
    </row>
    <row r="9">
      <c r="A9" s="4" t="inlineStr">
        <is>
          <t>Other comprehensive income (loss)</t>
        </is>
      </c>
      <c r="B9" s="5" t="n">
        <v>-5663</v>
      </c>
      <c r="C9" s="5" t="n">
        <v>100</v>
      </c>
      <c r="D9" s="5" t="n">
        <v>-6657</v>
      </c>
      <c r="E9" s="5" t="n">
        <v>4140</v>
      </c>
    </row>
    <row r="10">
      <c r="A10" s="4" t="inlineStr">
        <is>
          <t>Comprehensive income (loss)</t>
        </is>
      </c>
      <c r="B10" s="6" t="n">
        <v>-7264</v>
      </c>
      <c r="C10" s="6" t="n">
        <v>10240</v>
      </c>
      <c r="D10" s="6" t="n">
        <v>-5319</v>
      </c>
      <c r="E10" s="6" t="n">
        <v>229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t>
        </is>
      </c>
      <c r="B4" s="4" t="inlineStr">
        <is>
          <t xml:space="preserve">Debt consisted of the following: June 30, 2024 December 31, 2023 Term loan facility $ 135,000 $ 141,563 Revolving credit facility 7,000 — Unamortized issuance costs (42) (49) $ 141,958 $ 141,514 Less: current portion of long-term debt (17,500) (15,313) Total long-term debt, net of current portion $ 124,458 $ 126,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Our definite-lived intangible assets were comprised of the following: June 30, 2024 December 31, 2023 Weighted- Gross Accumulated Net Gross Accumulated Net Trademarks/tradenames 22 years $ 11,467 $ (5,942) $ 5,525 $ 11,485 $ (5,758) $ 5,727 Customer relationships 14 years 6,526 (4,730) 1,796 14,132 (10,071) 4,061 Technical know-how 5 years 9,790 (9,382) 408 9,790 (8,403) 1,387 Covenant not to compete 5 years 330 (316) 14 330 (283) 47 $ 28,113 $ (20,370) $ 7,743 $ 35,737 $ (24,515) $ 11,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s of Our Derivative Assets and Liabilities</t>
        </is>
      </c>
      <c r="B4" s="4" t="inlineStr">
        <is>
          <t xml:space="preserve">The fair values of our derivative assets and liabilities measured on a recurring basis are categorized as follows: June 30, 2024 December 31, 2023 Total Level 1 Level 2 Level 3 Total Level 1 Level 2 Level 3 Assets: Foreign exchange contract designated as hedging instruments $ 151 $ — $ 151 $ — $ 1,318 $ — $ 1,318 $ — Interest rate swap agreement $ 1,889 $ — $ 1,889 $ — $ 1,073 $ — $ 1,073 $ — Liabilities: Foreign exchange contract designated as hedging instruments $ 1,704 $ — $ 1,704 $ — $ — $ — $ — $ — Foreign exchange contract not designated as hedging instruments $ 216 $ — $ 216 $ — $ 304 $ — $ 304 $ — </t>
        </is>
      </c>
    </row>
    <row r="5">
      <c r="A5" s="4" t="inlineStr">
        <is>
          <t>Summary of Notional Amount of Foreign Exchange Contracts</t>
        </is>
      </c>
      <c r="B5" s="4" t="inlineStr">
        <is>
          <t xml:space="preserve">The following table summarizes the notional amount of our open foreign exchange contracts: June 30, 2024 December 31, 2023 U.S. $ U.S. $ U.S. $ U.S. $ Commitments to buy or sell currencies - Foreign exchange contract designated as hedging instruments $ 83,055 $ 85,424 $ 56,741 $ 58,094 Commitments to buy or sell currencies - Foreign exchange contract not designated as hedging instruments $ 13,655 $ 14,197 $ 16,608 $ 16,806 </t>
        </is>
      </c>
    </row>
    <row r="6">
      <c r="A6" s="4" t="inlineStr">
        <is>
          <t>Summary of Fair Value and Presentation in Consolidated Balance Sheets for Derivatives none of which are Designated as Accounting Hedges</t>
        </is>
      </c>
      <c r="B6" s="4" t="inlineStr">
        <is>
          <t xml:space="preserve">The following table summarizes the fair value and presentation of derivatives in the Condensed Consolidated Balance Sheets: Derivative Asset Balance Sheet Fair Value June 30, 2024 December 31, 2023 Foreign exchange contract designated as hedging instruments Other current assets $ 120 $ 1,179 Foreign exchange contract designated as hedging instruments Other assets, net $ 31 $ 139 Interest rate swap agreement Other assets, net $ 1,889 $ 1,073 Derivative Liability Balance Sheet Fair Value June 30, 2024 December 31, 2023 Foreign exchange contract designated as hedging instruments Accrued liabilities and other $ 1,548 $ — Foreign exchange contract designated as hedging instruments Other long-term liabilities $ 156 $ — Foreign exchange contracts not designated as hedging instruments Accrued liabilities and other $ 213 $ 304 Foreign exchange contracts not designated as hedging instruments Other long-term liabilities $ 3 $ — Derivative Equity Balance Sheet Fair Value June 30, 2024 December 31, 2023 Foreign exchange contracts designated as hedging instruments Accumulated other comprehensive loss $ (796) $ 1,354 Interest rate swap agreements Accumulated other comprehensive loss $ 3,692 $ 3,484 </t>
        </is>
      </c>
    </row>
    <row r="7">
      <c r="A7" s="4" t="inlineStr">
        <is>
          <t>Summary of Effect of Derivative Instruments on Consolidated Statements of Operations for Derivatives not Designated as Hedging Instruments</t>
        </is>
      </c>
      <c r="B7" s="4" t="inlineStr">
        <is>
          <t xml:space="preserve">The following table summarizes the effect of derivative instruments on the Condensed Consolidated Statements of Operations: Three Months Ended June 30, Six Months Ended June 30, 2024 2023 2024 2023 Location of Gain (Loss) on Derivatives Amount of Gain (Loss) on Derivatives Amount of Gain (Loss) on Derivatives Foreign exchange contracts designated as hedging instruments Cost of revenues $ 513 $ 1,242 $ 602 $ 1,693 Interest rate swap agreement Interest expense $ 403 $ 365 $ 819 $ 630 Interest rate swap agreement settled in 2022 Interest expense $ 188 $ 188 $ 377 $ 377 Foreign exchange contracts Other (income) expense $ 304 $ (157) $ 98 $ 312 </t>
        </is>
      </c>
    </row>
    <row r="8">
      <c r="A8" s="4" t="inlineStr">
        <is>
          <t>Summary of Carrying Amounts and Fair Values of Our Long-Term Debt Obligations</t>
        </is>
      </c>
      <c r="B8" s="4" t="inlineStr">
        <is>
          <t>The carrying amounts and fair values of our long-term debt obligations are as follows: June 30, 2024 December 31, 2023 Carrying Fair Value Carrying Fair Value Term loan and security agreement 1 $ 134,958 $ 133,946 $ 141,514 $ 139,213 Revolving credit facility $ 7,000 $ 7,000 $ — $ — 1. Presented in the Condensed Consolidated Balance Sheets as the current portion of long-term debt of $17.5 million and long-term debt of $117.5 million as of June 30, 2024 and current portion of long-term debt of $15.3 million and long-term debt of $126.2 million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Costs</t>
        </is>
      </c>
      <c r="B4" s="4" t="inlineStr">
        <is>
          <t xml:space="preserve">The components of lease expense are as follows: Three Months Ended June 30, Six Months Ended June 30, 2024 2023 2024 2023 Operating lease cost $ 2,842 $ 2,373 $ 5,517 $ 4,721 Finance lease cost 31 41 65 88 Short-term lease cost 1,264 1,994 2,195 3,925 Total lease expense $ 4,137 $ 4,408 $ 7,777 $ 8,734 </t>
        </is>
      </c>
    </row>
    <row r="5">
      <c r="A5" s="4" t="inlineStr">
        <is>
          <t>Summary of Assets and Liabilities, Lessee</t>
        </is>
      </c>
      <c r="B5" s="4" t="inlineStr">
        <is>
          <t xml:space="preserve">Supplemental balance sheet information related to leases is as follows: Balance Sheet Location June 30, 2024 December 31, 2023 Operating Leases Right-of-use assets, net Other assets, net $ 32,368 $ 31,165 Current liabilities Accrued liabilities and other 7,434 7,502 Non-current liabilities Other long-term liabilities 25,726 24,417 Total operating lease liabilities $ 33,160 $ 31,919 Finance Leases Right-of-use assets, net Other assets, net $ 144 $ 205 Current liabilities Accrued liabilities and other 94 108 Non-current liabilities Other long-term liabilities 60 107 Total finance lease liabilities $ 154 $ 215 </t>
        </is>
      </c>
    </row>
    <row r="6">
      <c r="A6" s="4" t="inlineStr">
        <is>
          <t>Summary of Finance Lease, Liability, Maturity</t>
        </is>
      </c>
      <c r="B6" s="4" t="inlineStr">
        <is>
          <t xml:space="preserve">Anticipated future lease costs, which are based in part on certain assumptions to approximate annual rental commitments under non-cancelable leases, are as follows: Operating Financing Total Remainder of 2024 $ 5,460 $ 51 $ 5,511 2025 10,354 78 10,432 2026 8,207 30 8,237 2027 5,244 7 5,251 2028 3,770 — 3,770 Thereafter 17,883 — 17,883 Total lease payments $ 50,918 $ 166 $ 51,084 Less: Imputed interest (17,758) (12) (17,770) Present value of lease liabilities $ 33,160 $ 154 $ 33,314 </t>
        </is>
      </c>
    </row>
    <row r="7">
      <c r="A7" s="4" t="inlineStr">
        <is>
          <t>Summary of Lessee, Operating Lease, Liability, Maturity</t>
        </is>
      </c>
      <c r="B7" s="4" t="inlineStr">
        <is>
          <t xml:space="preserve">Anticipated future lease costs, which are based in part on certain assumptions to approximate annual rental commitments under non-cancelable leases, are as follows: Operating Financing Total Remainder of 2024 $ 5,460 $ 51 $ 5,511 2025 10,354 78 10,432 2026 8,207 30 8,237 2027 5,244 7 5,251 2028 3,770 — 3,770 Thereafter 17,883 — 17,883 Total lease payments $ 50,918 $ 166 $ 51,084 Less: Imputed interest (17,758) (12) (17,770) Present value of lease liabilities $ 33,160 $ 154 $ 33,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ummary of Components of Net Periodic Benefit Cost</t>
        </is>
      </c>
      <c r="B4" s="4" t="inlineStr">
        <is>
          <t xml:space="preserve">The components of net periodic (benefit) cost related to pension and other post-retirement benefit plans is as follows: Non-U.S. Pension Plan Three Months Ended June 30, 2024 2023 Interest cost $ 347 $ 358 Expected return on plan assets (315) (307) Amortization of prior service cost 13 13 Recognized actuarial loss 199 192 Net cost $ 244 $ 256 Non-U.S. Pension Plan Six months ended June 30, 2024 2023 Interest cost $ 696 $ 705 Expected return on plan assets (632) (602) Amortization of prior service cost 26 25 Recognized actuarial loss 399 377 Net cost $ 489 $ 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Performance Activity</t>
        </is>
      </c>
      <c r="B4" s="4" t="inlineStr">
        <is>
          <t xml:space="preserve">The following table summarizes performance awards granted in the form of cash awards under the equity incentive plans: Amount Adjusted Award Value at December 31, 2023 $ 1,901 New grants 3,002 Forfeitures (88) Adjustments (3,187) Payments (324) Adjusted Award Value at June 30, 2024 $ 1,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stricted Stock Awards Activity</t>
        </is>
      </c>
      <c r="B4" s="4" t="inlineStr">
        <is>
          <t xml:space="preserve">A summary of the status of our restricted stock awards as of June 30, 2024 and changes during the six months ended June 30, 2024, are presented below: 2024 Shares Weighted- Nonvested - December 31, 2023 591 $ 7.66 Granted 490 6.15 Vested (126) 9.00 Forfeited (43) 6.92 Nonvested - June 30, 2024 912 $ 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Diluted Earnings per Share</t>
        </is>
      </c>
      <c r="B4" s="4" t="inlineStr">
        <is>
          <t xml:space="preserve">Diluted earnings per share for the three and six months ended June 30, 2024 and 2023 includes the effect of potential common shares issuable when dilutive, and is as follows: Three Months Ended June 30, Six Months Ended June 30, 2024 2023 2024 2023 Net income (loss) $ (1,601) $ 10,140 $ 1,338 $ 18,840 Weighted average number of common shares outstanding (in '000s) 33,393 33,051 33,359 32,960 Dilutive effect of restricted stock grants after application of the Treasury Stock Method (in '000s) — 378 475 352 Dilutive shares outstanding 33,393 33,429 33,834 33,312 Basic earnings (loss) per share $ (0.05) $ 0.31 $ 0.04 $ 0.57 Diluted earnings (loss) per share $ (0.05) $ 0.30 $ 0.04 $ 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ummary of After-tax Changes in Accumulated Other Comprehensive Income (Loss)</t>
        </is>
      </c>
      <c r="B4" s="4" t="inlineStr">
        <is>
          <t>The after-tax changes in accumulated other comprehensive income (loss), are as follows: Foreign Pension and Derivative instruments Accumulated other Balance - December 31, 2023 $ (23,227) $ (11,896) $ 4,839 $ (30,284) Net current period change (3,856) (1,071) (145) (5,072) Amounts reclassified into earnings — 213 (1,798) (1,585) Balance - June 30, 2024 $ (27,083) $ (12,754) $ 2,896 $ (36,941) Foreign Pension and Derivative instruments Accumulated other Balance - December 31, 2022 $ (24,811) $ (11,512) $ 4,773 $ (31,550) Net current period change 1,506 (213) 5,341 6,634 Amounts reclassified into earnings — 206 (2,700) (2,494) Balance - June 30, 2023 $ (23,305) $ (11,519) $ 7,414 $ (27,410)</t>
        </is>
      </c>
    </row>
    <row r="5">
      <c r="A5" s="4" t="inlineStr">
        <is>
          <t>Summary of Related Tax Effects Allocated to Each Component of Accumulated Other Comprehensive Income (Loss)</t>
        </is>
      </c>
      <c r="B5" s="4" t="inlineStr">
        <is>
          <t xml:space="preserve">The related tax effects allocated to each component of other comprehensive income (loss) are as follows: Three Months Ended June 30, 2024 Six Months Ended June 30, 2024 Before Tax Tax Expense After Tax Amount Before Tax Tax Expense After Tax Amount Net current period change Cumulative translation adjustment $ (1,297) $ — $ (1,297) $ (3,856) $ — $ (3,856) Net actuarial gain and prior service credit (498) 1 (497) (1,073) 2 (1,071) Derivative instruments (3,880) 1,009 (2,871) (132) (13) (145) Net unrealized gain (loss) $ (5,675) $ 1,010 $ (4,665) $ (5,061) $ (11) $ (5,072) Amounts reclassified into earnings: Actuarial loss and prior service cost $ 106 $ — $ 106 $ 213 $ — $ 213 Derivative instruments (1,495) 391 (1,104) (2,370) 572 (1,798) Net realized gain (loss) $ (1,389) $ 391 $ (998) $ (2,157) $ 572 $ (1,585) Total other comprehensive income (loss) $ (7,064) $ 1,401 $ (5,663) $ (7,218) $ 561 $ (6,657) Three Months Ended June 30, 2023 Six Months Ended June 30, 2023 Before Tax Tax Expense After Tax Before Tax Tax Expense After Tax Net current period change Cumulative translation adjustment $ (1,051) $ — $ (1,051) $ 1,506 $ — $ 1,506 Net actuarial gain and prior service credit (250) (2) (252) (214) 1 (213) Derivative instruments 4,301 (1,208) 3,093 7,338 (1,997) 5,341 Net unrealized gain (loss) $ 3,000 $ (1,210) $ 1,790 $ 8,630 $ (1,996) $ 6,634 Amounts reclassified into earnings: Actuarial loss and prior service cost $ 105 $ — $ 105 $ 206 $ — $ 206 Derivative instruments (2,430) 635 (1,795) (3,652) 952 (2,700) Net realized gain (loss) $ (2,325) $ 635 $ (1,690) (3,446) 952 (2,494) Total other comprehensive income (loss) $ 675 $ (575) $ 100 $ 5,184 $ (1,044) $ 4,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Changes in Accrued Restructuring Balances</t>
        </is>
      </c>
      <c r="B4" s="4" t="inlineStr">
        <is>
          <t xml:space="preserve">The changes in accrued restructuring balances are as follows: Vehicle Solutions Electrical Systems Aftermarket &amp; Accessories Industrial Automation Corporate/Other Total December 31, 2023 $ 128 $ — $ — $ — $ 983 $ 1,111 New charges 533 1,090 34 75 164 1,896 Payments and other adjustments (533) (1,090) (34) (75) (540) (2,272) March 31, 2024 $ 128 $ — $ — $ — $ 607 $ 735 New charges 3,236 1,379 197 116 — 4,928 Payments and other adjustments (3,240) (1,379) (197) (116) (97) (5,029) June 30, 2024 $ 124 $ — $ — $ — $ 510 $ 634 Vehicle Solutions Electrical Systems Aftermarket &amp; Accessories Industrial Automation Corporate/Other Total December 31, 2022 $ (5) $ — $ — $ 458 $ — $ 453 New charges 83 8 — 622 — 713 Payments and other adjustments (78) (8) — (369) — (455) March 31, 2023 $ — $ — $ — $ 711 $ — $ 711 New charges 340 — — 378 — 718 Payments and other adjustments (340) — — (391) — (731) June 30, 2023 $ — $ — $ — $ 698 $ — $ 6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9341</v>
      </c>
      <c r="C3" s="6" t="n">
        <v>37848</v>
      </c>
    </row>
    <row r="4">
      <c r="A4" s="4" t="inlineStr">
        <is>
          <t>Accounts receivable, net of allowances of $177 and $208, respectively</t>
        </is>
      </c>
      <c r="B4" s="5" t="n">
        <v>138689</v>
      </c>
      <c r="C4" s="5" t="n">
        <v>133949</v>
      </c>
    </row>
    <row r="5">
      <c r="A5" s="4" t="inlineStr">
        <is>
          <t>Inventories</t>
        </is>
      </c>
      <c r="B5" s="5" t="n">
        <v>132556</v>
      </c>
      <c r="C5" s="5" t="n">
        <v>128082</v>
      </c>
    </row>
    <row r="6">
      <c r="A6" s="4" t="inlineStr">
        <is>
          <t>Other current assets</t>
        </is>
      </c>
      <c r="B6" s="5" t="n">
        <v>35634</v>
      </c>
      <c r="C6" s="5" t="n">
        <v>27863</v>
      </c>
    </row>
    <row r="7">
      <c r="A7" s="4" t="inlineStr">
        <is>
          <t>Total current assets</t>
        </is>
      </c>
      <c r="B7" s="5" t="n">
        <v>346220</v>
      </c>
      <c r="C7" s="5" t="n">
        <v>327742</v>
      </c>
    </row>
    <row r="8">
      <c r="A8" s="4" t="inlineStr">
        <is>
          <t>Property, plant and equipment, net</t>
        </is>
      </c>
      <c r="B8" s="5" t="n">
        <v>75530</v>
      </c>
      <c r="C8" s="5" t="n">
        <v>73468</v>
      </c>
    </row>
    <row r="9">
      <c r="A9" s="4" t="inlineStr">
        <is>
          <t>Intangible assets, net</t>
        </is>
      </c>
      <c r="B9" s="5" t="n">
        <v>7743</v>
      </c>
      <c r="C9" s="5" t="n">
        <v>11222</v>
      </c>
    </row>
    <row r="10">
      <c r="A10" s="4" t="inlineStr">
        <is>
          <t>Deferred income taxes</t>
        </is>
      </c>
      <c r="B10" s="5" t="n">
        <v>34158</v>
      </c>
      <c r="C10" s="5" t="n">
        <v>33568</v>
      </c>
    </row>
    <row r="11">
      <c r="A11" s="4" t="inlineStr">
        <is>
          <t>Other assets, net</t>
        </is>
      </c>
      <c r="B11" s="5" t="n">
        <v>39545</v>
      </c>
      <c r="C11" s="5" t="n">
        <v>37214</v>
      </c>
    </row>
    <row r="12">
      <c r="A12" s="4" t="inlineStr">
        <is>
          <t>Total assets</t>
        </is>
      </c>
      <c r="B12" s="5" t="n">
        <v>503196</v>
      </c>
      <c r="C12" s="5" t="n">
        <v>483214</v>
      </c>
    </row>
    <row r="13">
      <c r="A13" s="3" t="inlineStr">
        <is>
          <t>Current liabilities:</t>
        </is>
      </c>
      <c r="B13" s="4" t="inlineStr">
        <is>
          <t xml:space="preserve"> </t>
        </is>
      </c>
      <c r="C13" s="4" t="inlineStr">
        <is>
          <t xml:space="preserve"> </t>
        </is>
      </c>
    </row>
    <row r="14">
      <c r="A14" s="4" t="inlineStr">
        <is>
          <t>Accounts payable</t>
        </is>
      </c>
      <c r="B14" s="5" t="n">
        <v>100810</v>
      </c>
      <c r="C14" s="5" t="n">
        <v>77314</v>
      </c>
    </row>
    <row r="15">
      <c r="A15" s="4" t="inlineStr">
        <is>
          <t>Accrued liabilities and other</t>
        </is>
      </c>
      <c r="B15" s="5" t="n">
        <v>49557</v>
      </c>
      <c r="C15" s="5" t="n">
        <v>52562</v>
      </c>
    </row>
    <row r="16">
      <c r="A16" s="4" t="inlineStr">
        <is>
          <t>Current portion of long-term debt and short-term debt</t>
        </is>
      </c>
      <c r="B16" s="5" t="n">
        <v>17500</v>
      </c>
      <c r="C16" s="5" t="n">
        <v>15313</v>
      </c>
    </row>
    <row r="17">
      <c r="A17" s="4" t="inlineStr">
        <is>
          <t>Total current liabilities</t>
        </is>
      </c>
      <c r="B17" s="5" t="n">
        <v>167867</v>
      </c>
      <c r="C17" s="5" t="n">
        <v>145189</v>
      </c>
    </row>
    <row r="18">
      <c r="A18" s="4" t="inlineStr">
        <is>
          <t>Long-term debt</t>
        </is>
      </c>
      <c r="B18" s="5" t="n">
        <v>124458</v>
      </c>
      <c r="C18" s="5" t="n">
        <v>126201</v>
      </c>
    </row>
    <row r="19">
      <c r="A19" s="4" t="inlineStr">
        <is>
          <t>Pension and other post-retirement benefits</t>
        </is>
      </c>
      <c r="B19" s="5" t="n">
        <v>9593</v>
      </c>
      <c r="C19" s="5" t="n">
        <v>9196</v>
      </c>
    </row>
    <row r="20">
      <c r="A20" s="4" t="inlineStr">
        <is>
          <t>Other long-term liabilities</t>
        </is>
      </c>
      <c r="B20" s="5" t="n">
        <v>31671</v>
      </c>
      <c r="C20" s="5" t="n">
        <v>29696</v>
      </c>
    </row>
    <row r="21">
      <c r="A21" s="4" t="inlineStr">
        <is>
          <t>Total liabilities</t>
        </is>
      </c>
      <c r="B21" s="5" t="n">
        <v>333589</v>
      </c>
      <c r="C21" s="5" t="n">
        <v>310282</v>
      </c>
    </row>
    <row r="22">
      <c r="A22" s="3" t="inlineStr">
        <is>
          <t>Stockholders’ equity:</t>
        </is>
      </c>
      <c r="B22" s="4" t="inlineStr">
        <is>
          <t xml:space="preserve"> </t>
        </is>
      </c>
      <c r="C22" s="4" t="inlineStr">
        <is>
          <t xml:space="preserve"> </t>
        </is>
      </c>
    </row>
    <row r="23">
      <c r="A23" s="4" t="inlineStr">
        <is>
          <t>Preferred stock, $0.01 par value ($5,000,000 shares authorized; no shares issued and outstanding)</t>
        </is>
      </c>
      <c r="B23" s="5" t="n">
        <v>0</v>
      </c>
      <c r="C23" s="5" t="n">
        <v>0</v>
      </c>
    </row>
    <row r="24">
      <c r="A24" s="4" t="inlineStr">
        <is>
          <t>Common stock, $0.01 par value ($60,000,000 shares authorized; 33,443,964 and 33,322,535 shares issued and outstanding respectively)</t>
        </is>
      </c>
      <c r="B24" s="5" t="n">
        <v>334</v>
      </c>
      <c r="C24" s="5" t="n">
        <v>333</v>
      </c>
    </row>
    <row r="25">
      <c r="A25" s="4" t="inlineStr">
        <is>
          <t>Treasury stock, at cost: 2,139,458 and 2,134,604 shares, respectively</t>
        </is>
      </c>
      <c r="B25" s="5" t="n">
        <v>-16170</v>
      </c>
      <c r="C25" s="5" t="n">
        <v>-16150</v>
      </c>
    </row>
    <row r="26">
      <c r="A26" s="4" t="inlineStr">
        <is>
          <t>Additional paid-in capital</t>
        </is>
      </c>
      <c r="B26" s="5" t="n">
        <v>267230</v>
      </c>
      <c r="C26" s="5" t="n">
        <v>265217</v>
      </c>
    </row>
    <row r="27">
      <c r="A27" s="4" t="inlineStr">
        <is>
          <t>Retained deficit</t>
        </is>
      </c>
      <c r="B27" s="5" t="n">
        <v>-44846</v>
      </c>
      <c r="C27" s="5" t="n">
        <v>-46184</v>
      </c>
    </row>
    <row r="28">
      <c r="A28" s="4" t="inlineStr">
        <is>
          <t>Accumulated other comprehensive loss</t>
        </is>
      </c>
      <c r="B28" s="5" t="n">
        <v>-36941</v>
      </c>
      <c r="C28" s="5" t="n">
        <v>-30284</v>
      </c>
    </row>
    <row r="29">
      <c r="A29" s="4" t="inlineStr">
        <is>
          <t>Total stockholders’ equity</t>
        </is>
      </c>
      <c r="B29" s="5" t="n">
        <v>169607</v>
      </c>
      <c r="C29" s="5" t="n">
        <v>172932</v>
      </c>
    </row>
    <row r="30">
      <c r="A30" s="4" t="inlineStr">
        <is>
          <t>TOTAL LIABILITIES AND STOCKHOLDERS' EQUITY</t>
        </is>
      </c>
      <c r="B30" s="6" t="n">
        <v>503196</v>
      </c>
      <c r="C30" s="6" t="n">
        <v>483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Warranty Provision</t>
        </is>
      </c>
      <c r="B4" s="4" t="inlineStr">
        <is>
          <t xml:space="preserve">The following presents a summary of the warranty provision for the six months ended June 30, 2024: Balance - December 31, 2023 $ 1,458 Provision for warranty claims 842 Deduction for payments made and other adjustments (1,114) Balance - June 30, 2024 $ 1,186 </t>
        </is>
      </c>
    </row>
    <row r="5">
      <c r="A5" s="4" t="inlineStr">
        <is>
          <t>Summary of Minimum Principal Payments Due on Long-term Debt</t>
        </is>
      </c>
      <c r="B5" s="4" t="inlineStr">
        <is>
          <t xml:space="preserve">The following table provides future minimum principal payments due on long-term debt for the next five years. The existing long-term debt agreement matures in 2027; no payments are due thereafter: Total Remainder of 2024 $ 8,750 2025 $ 19,687 2026 $ 24,063 2027 $ 89,500 2028 $ — Thereafter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Reporting Information</t>
        </is>
      </c>
      <c r="B4" s="4" t="inlineStr">
        <is>
          <t xml:space="preserve">The following tables present financial information for the Company's reportable segments for the periods indicated: Three Months Ended June 30, 2024 Vehicle Solutions Electrical Systems Aftermarket and Accessories Industrial Automation Corporate/Other Total Revenues $ 140,904 $ 50,152 $ 33,860 $ 4,990 $ — $ 229,906 Gross profit 11,557 3,167 6,447 (192) — 20,979 Selling, general &amp; administrative expenses 6,480 2,660 1,993 823 8,263 20,219 Operating income (loss) $ 5,077 $ 507 $ 4,454 $ (1,015) $ (8,263) $ 760 Three Months Ended June 30, 2023 Vehicle Solutions Electrical Systems Aftermarket and Accessories Industrial Automation Corporate/Other Total Revenues $ 152,730 $ 63,625 $ 36,829 $ 9,010 $ — $ 262,194 Gross profit 20,904 10,345 7,788 (636) — 38,401 Selling, general &amp; administrative expenses 6,769 2,686 2,262 1,425 9,315 22,457 Operating income (loss) $ 14,135 $ 7,659 $ 5,526 $ (2,061) $ (9,315) $ 15,944 Six Months Ended June 30, 2024 Vehicle Solutions Electrical Systems Aftermarket and Accessories Industrial Automation Corporate/Other Total Revenues $ 278,814 $ 105,947 $ 67,921 $ 9,292 $ — $ 461,974 Gross profit 27,785 7,721 12,886 (748) — 47,644 Selling, general &amp; administrative expenses 12,357 5,202 3,900 2,262 16,591 40,312 Operating income (loss) $ 15,428 $ 2,519 $ 8,986 $ (3,010) $ (16,591) $ 7,332 Six Months Ended June 30, 2023 Vehicle Solutions Electrical Systems Aftermarket and Accessories Industrial Automation Corporate/Other Total Revenues $ 313,315 $ 118,373 $ 74,458 $ 18,757 $ — $ 524,903 Gross profit 40,374 18,643 15,015 (422) — 73,610 Selling, general &amp; administrative expenses 12,847 4,914 3,913 2,501 18,847 43,022 Operating income (loss) $ 27,527 $ 13,729 $ 11,102 $ (2,923) $ (18,847) $ 30,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6 Months Ended</t>
        </is>
      </c>
    </row>
    <row r="2">
      <c r="B2" s="2" t="inlineStr">
        <is>
          <t>Jun. 30, 2024</t>
        </is>
      </c>
    </row>
    <row r="3">
      <c r="A3" s="3" t="inlineStr">
        <is>
          <t>Accounting Policies [Abstract]</t>
        </is>
      </c>
      <c r="B3" s="4" t="inlineStr">
        <is>
          <t xml:space="preserve"> </t>
        </is>
      </c>
    </row>
    <row r="4">
      <c r="A4" s="4" t="inlineStr">
        <is>
          <t>Summary of Inventories</t>
        </is>
      </c>
      <c r="B4" s="4" t="inlineStr">
        <is>
          <t xml:space="preserve">Items reported in inventories consisted of the following: June 30, 2024 December 31, 2023 Raw materials $ 100,277 $ 98,371 Work in process 12,433 12,855 Finished goods 19,846 16,856 Inventories $ 132,556 $ 128,082 </t>
        </is>
      </c>
    </row>
    <row r="5">
      <c r="A5" s="4" t="inlineStr">
        <is>
          <t>Summary of Property, Plant and Equipment, Net</t>
        </is>
      </c>
      <c r="B5" s="4" t="inlineStr">
        <is>
          <t xml:space="preserve">Items reported in property, plant, and equipment, net consisted of the following: June 30, 2024 December 31, 2023 Land and buildings $ 34,636 $ 34,072 Machinery and equipment 224,842 220,901 Construction in progress 7,486 6,536 Property, plant, and equipment, gross 266,964 261,509 Less accumulated depreciation (191,434) (188,041) Property, plant and equipment, net $ 75,530 $ 73,468 </t>
        </is>
      </c>
    </row>
    <row r="6">
      <c r="A6" s="4" t="inlineStr">
        <is>
          <t>Summary of Accrued Expenses and Other Liabilities</t>
        </is>
      </c>
      <c r="B6" s="4" t="inlineStr">
        <is>
          <t xml:space="preserve">Items reported in accrued expenses and other liabilities consisted of the following: June 30, 2024 December 31, 2023 Compensation and benefits $ 20,754 $ 23,659 Operating lease liabilities 7,434 7,502 Customer tooling projects 3,775 1,303 Accrued freight 3,034 2,679 Taxes payable 2,932 5,018 Accrued legal and professional fees 1,688 1,535 Warranty costs 1,186 1,458 Other 8,754 9,408 Accrued liabilities and other $ 49,557 $ 52,5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 of allowances</t>
        </is>
      </c>
      <c r="B3" s="6" t="n">
        <v>138689</v>
      </c>
      <c r="C3" s="6" t="n">
        <v>1339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Revenues</t>
        </is>
      </c>
      <c r="B4" s="6" t="n">
        <v>229906</v>
      </c>
      <c r="C4" s="6" t="n">
        <v>262194</v>
      </c>
      <c r="D4" s="6" t="n">
        <v>461974</v>
      </c>
      <c r="E4" s="6" t="n">
        <v>524903</v>
      </c>
    </row>
    <row r="5">
      <c r="A5" s="4" t="inlineStr">
        <is>
          <t>Seats</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Revenues</t>
        </is>
      </c>
      <c r="B7" s="5" t="n">
        <v>81704</v>
      </c>
      <c r="C7" s="5" t="n">
        <v>89609</v>
      </c>
      <c r="D7" s="5" t="n">
        <v>161972</v>
      </c>
      <c r="E7" s="5" t="n">
        <v>185764</v>
      </c>
    </row>
    <row r="8">
      <c r="A8" s="4" t="inlineStr">
        <is>
          <t>Electrical wire harnesses, panels and assemblies</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9090</v>
      </c>
      <c r="C10" s="5" t="n">
        <v>75175</v>
      </c>
      <c r="D10" s="5" t="n">
        <v>122628</v>
      </c>
      <c r="E10" s="5" t="n">
        <v>135987</v>
      </c>
    </row>
    <row r="11">
      <c r="A11" s="4" t="inlineStr">
        <is>
          <t>Plastic &amp; Trim components</t>
        </is>
      </c>
      <c r="B11" s="4" t="inlineStr">
        <is>
          <t xml:space="preserve"> </t>
        </is>
      </c>
      <c r="C11" s="4" t="inlineStr">
        <is>
          <t xml:space="preserve"> </t>
        </is>
      </c>
      <c r="D11" s="4" t="inlineStr">
        <is>
          <t xml:space="preserve"> </t>
        </is>
      </c>
      <c r="E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4328</v>
      </c>
      <c r="C13" s="5" t="n">
        <v>50001</v>
      </c>
      <c r="D13" s="5" t="n">
        <v>85983</v>
      </c>
      <c r="E13" s="5" t="n">
        <v>99297</v>
      </c>
    </row>
    <row r="14">
      <c r="A14" s="4" t="inlineStr">
        <is>
          <t>Industrial Automation</t>
        </is>
      </c>
      <c r="B14" s="4" t="inlineStr">
        <is>
          <t xml:space="preserve"> </t>
        </is>
      </c>
      <c r="C14" s="4" t="inlineStr">
        <is>
          <t xml:space="preserve"> </t>
        </is>
      </c>
      <c r="D14" s="4" t="inlineStr">
        <is>
          <t xml:space="preserve"> </t>
        </is>
      </c>
      <c r="E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38</v>
      </c>
      <c r="C16" s="5" t="n">
        <v>1443</v>
      </c>
      <c r="D16" s="5" t="n">
        <v>258</v>
      </c>
      <c r="E16" s="5" t="n">
        <v>8912</v>
      </c>
    </row>
    <row r="17">
      <c r="A17" s="4" t="inlineStr">
        <is>
          <t>Cab structures</t>
        </is>
      </c>
      <c r="B17" s="4" t="inlineStr">
        <is>
          <t xml:space="preserve"> </t>
        </is>
      </c>
      <c r="C17" s="4" t="inlineStr">
        <is>
          <t xml:space="preserve"> </t>
        </is>
      </c>
      <c r="D17" s="4" t="inlineStr">
        <is>
          <t xml:space="preserve"> </t>
        </is>
      </c>
      <c r="E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1253</v>
      </c>
      <c r="C19" s="5" t="n">
        <v>32382</v>
      </c>
      <c r="D19" s="5" t="n">
        <v>64392</v>
      </c>
      <c r="E19" s="5" t="n">
        <v>67283</v>
      </c>
    </row>
    <row r="20">
      <c r="A20" s="4" t="inlineStr">
        <is>
          <t>Mirrors, wipers and controls</t>
        </is>
      </c>
      <c r="B20" s="4" t="inlineStr">
        <is>
          <t xml:space="preserve"> </t>
        </is>
      </c>
      <c r="C20" s="4" t="inlineStr">
        <is>
          <t xml:space="preserve"> </t>
        </is>
      </c>
      <c r="D20" s="4" t="inlineStr">
        <is>
          <t xml:space="preserve"> </t>
        </is>
      </c>
      <c r="E20" s="4" t="inlineStr">
        <is>
          <t xml:space="preserve"> </t>
        </is>
      </c>
    </row>
    <row r="21">
      <c r="A21" s="3" t="inlineStr">
        <is>
          <t>Capitalized Contract Cost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3293</v>
      </c>
      <c r="C22" s="5" t="n">
        <v>13584</v>
      </c>
      <c r="D22" s="5" t="n">
        <v>26741</v>
      </c>
      <c r="E22" s="5" t="n">
        <v>27660</v>
      </c>
    </row>
    <row r="23">
      <c r="A23" s="4" t="inlineStr">
        <is>
          <t>Vehicle Solutions</t>
        </is>
      </c>
      <c r="B23" s="4" t="inlineStr">
        <is>
          <t xml:space="preserve"> </t>
        </is>
      </c>
      <c r="C23" s="4" t="inlineStr">
        <is>
          <t xml:space="preserve"> </t>
        </is>
      </c>
      <c r="D23" s="4" t="inlineStr">
        <is>
          <t xml:space="preserve"> </t>
        </is>
      </c>
      <c r="E23" s="4" t="inlineStr">
        <is>
          <t xml:space="preserve"> </t>
        </is>
      </c>
    </row>
    <row r="24">
      <c r="A24" s="3" t="inlineStr">
        <is>
          <t>Capitalized Contract Cost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0904</v>
      </c>
      <c r="C25" s="5" t="n">
        <v>152730</v>
      </c>
      <c r="D25" s="5" t="n">
        <v>278814</v>
      </c>
      <c r="E25" s="5" t="n">
        <v>313315</v>
      </c>
    </row>
    <row r="26">
      <c r="A26" s="4" t="inlineStr">
        <is>
          <t>Vehicle Solutions | Seats</t>
        </is>
      </c>
      <c r="B26" s="4" t="inlineStr">
        <is>
          <t xml:space="preserve"> </t>
        </is>
      </c>
      <c r="C26" s="4" t="inlineStr">
        <is>
          <t xml:space="preserve"> </t>
        </is>
      </c>
      <c r="D26" s="4" t="inlineStr">
        <is>
          <t xml:space="preserve"> </t>
        </is>
      </c>
      <c r="E26" s="4" t="inlineStr">
        <is>
          <t xml:space="preserve"> </t>
        </is>
      </c>
    </row>
    <row r="27">
      <c r="A27" s="3" t="inlineStr">
        <is>
          <t>Capitalized Contract Cost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6239</v>
      </c>
      <c r="C28" s="5" t="n">
        <v>70895</v>
      </c>
      <c r="D28" s="5" t="n">
        <v>129693</v>
      </c>
      <c r="E28" s="5" t="n">
        <v>147886</v>
      </c>
    </row>
    <row r="29">
      <c r="A29" s="4" t="inlineStr">
        <is>
          <t>Vehicle Solutions | Electrical wire harnesses, panels and assemblies</t>
        </is>
      </c>
      <c r="B29" s="4" t="inlineStr">
        <is>
          <t xml:space="preserve"> </t>
        </is>
      </c>
      <c r="C29" s="4" t="inlineStr">
        <is>
          <t xml:space="preserve"> </t>
        </is>
      </c>
      <c r="D29" s="4" t="inlineStr">
        <is>
          <t xml:space="preserve"> </t>
        </is>
      </c>
      <c r="E29" s="4" t="inlineStr">
        <is>
          <t xml:space="preserve"> </t>
        </is>
      </c>
    </row>
    <row r="30">
      <c r="A30" s="3" t="inlineStr">
        <is>
          <t>Capitalized Contract Cost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99</v>
      </c>
      <c r="C31" s="5" t="n">
        <v>0</v>
      </c>
      <c r="D31" s="5" t="n">
        <v>1229</v>
      </c>
      <c r="E31" s="5" t="n">
        <v>0</v>
      </c>
    </row>
    <row r="32">
      <c r="A32" s="4" t="inlineStr">
        <is>
          <t>Vehicle Solutions | Plastic &amp; Trim components</t>
        </is>
      </c>
      <c r="B32" s="4" t="inlineStr">
        <is>
          <t xml:space="preserve"> </t>
        </is>
      </c>
      <c r="C32" s="4" t="inlineStr">
        <is>
          <t xml:space="preserve"> </t>
        </is>
      </c>
      <c r="D32" s="4" t="inlineStr">
        <is>
          <t xml:space="preserve"> </t>
        </is>
      </c>
      <c r="E32" s="4" t="inlineStr">
        <is>
          <t xml:space="preserve"> </t>
        </is>
      </c>
    </row>
    <row r="33">
      <c r="A33" s="3" t="inlineStr">
        <is>
          <t>Capitalized Contract Cost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2142</v>
      </c>
      <c r="C34" s="5" t="n">
        <v>48528</v>
      </c>
      <c r="D34" s="5" t="n">
        <v>82008</v>
      </c>
      <c r="E34" s="5" t="n">
        <v>94951</v>
      </c>
    </row>
    <row r="35">
      <c r="A35" s="4" t="inlineStr">
        <is>
          <t>Vehicle Solutions | Industrial Automation</t>
        </is>
      </c>
      <c r="B35" s="4" t="inlineStr">
        <is>
          <t xml:space="preserve"> </t>
        </is>
      </c>
      <c r="C35" s="4" t="inlineStr">
        <is>
          <t xml:space="preserve"> </t>
        </is>
      </c>
      <c r="D35" s="4" t="inlineStr">
        <is>
          <t xml:space="preserve"> </t>
        </is>
      </c>
      <c r="E35" s="4" t="inlineStr">
        <is>
          <t xml:space="preserve"> </t>
        </is>
      </c>
    </row>
    <row r="36">
      <c r="A36" s="3" t="inlineStr">
        <is>
          <t>Capitalized Contract Cost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Vehicle Solutions | Cab structures</t>
        </is>
      </c>
      <c r="B38" s="4" t="inlineStr">
        <is>
          <t xml:space="preserve"> </t>
        </is>
      </c>
      <c r="C38" s="4" t="inlineStr">
        <is>
          <t xml:space="preserve"> </t>
        </is>
      </c>
      <c r="D38" s="4" t="inlineStr">
        <is>
          <t xml:space="preserve"> </t>
        </is>
      </c>
      <c r="E38" s="4" t="inlineStr">
        <is>
          <t xml:space="preserve"> </t>
        </is>
      </c>
    </row>
    <row r="39">
      <c r="A39" s="3" t="inlineStr">
        <is>
          <t>Capitalized Contract Cost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0624</v>
      </c>
      <c r="C40" s="5" t="n">
        <v>31815</v>
      </c>
      <c r="D40" s="5" t="n">
        <v>63325</v>
      </c>
      <c r="E40" s="5" t="n">
        <v>65718</v>
      </c>
    </row>
    <row r="41">
      <c r="A41" s="4" t="inlineStr">
        <is>
          <t>Vehicle Solutions | Mirrors, wipers and controls</t>
        </is>
      </c>
      <c r="B41" s="4" t="inlineStr">
        <is>
          <t xml:space="preserve"> </t>
        </is>
      </c>
      <c r="C41" s="4" t="inlineStr">
        <is>
          <t xml:space="preserve"> </t>
        </is>
      </c>
      <c r="D41" s="4" t="inlineStr">
        <is>
          <t xml:space="preserve"> </t>
        </is>
      </c>
      <c r="E41" s="4" t="inlineStr">
        <is>
          <t xml:space="preserve"> </t>
        </is>
      </c>
    </row>
    <row r="42">
      <c r="A42" s="3" t="inlineStr">
        <is>
          <t>Capitalized Contract Cost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200</v>
      </c>
      <c r="C43" s="5" t="n">
        <v>1492</v>
      </c>
      <c r="D43" s="5" t="n">
        <v>2559</v>
      </c>
      <c r="E43" s="5" t="n">
        <v>4760</v>
      </c>
    </row>
    <row r="44">
      <c r="A44" s="4" t="inlineStr">
        <is>
          <t>Electrical Systems</t>
        </is>
      </c>
      <c r="B44" s="4" t="inlineStr">
        <is>
          <t xml:space="preserve"> </t>
        </is>
      </c>
      <c r="C44" s="4" t="inlineStr">
        <is>
          <t xml:space="preserve"> </t>
        </is>
      </c>
      <c r="D44" s="4" t="inlineStr">
        <is>
          <t xml:space="preserve"> </t>
        </is>
      </c>
      <c r="E44" s="4" t="inlineStr">
        <is>
          <t xml:space="preserve"> </t>
        </is>
      </c>
    </row>
    <row r="45">
      <c r="A45" s="3" t="inlineStr">
        <is>
          <t>Capitalized Contract Cost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0152</v>
      </c>
      <c r="C46" s="5" t="n">
        <v>63625</v>
      </c>
      <c r="D46" s="5" t="n">
        <v>105947</v>
      </c>
      <c r="E46" s="5" t="n">
        <v>118373</v>
      </c>
    </row>
    <row r="47">
      <c r="A47" s="4" t="inlineStr">
        <is>
          <t>Electrical Systems | Seats</t>
        </is>
      </c>
      <c r="B47" s="4" t="inlineStr">
        <is>
          <t xml:space="preserve"> </t>
        </is>
      </c>
      <c r="C47" s="4" t="inlineStr">
        <is>
          <t xml:space="preserve"> </t>
        </is>
      </c>
      <c r="D47" s="4" t="inlineStr">
        <is>
          <t xml:space="preserve"> </t>
        </is>
      </c>
      <c r="E47" s="4" t="inlineStr">
        <is>
          <t xml:space="preserve"> </t>
        </is>
      </c>
    </row>
    <row r="48">
      <c r="A48" s="3" t="inlineStr">
        <is>
          <t>Capitalized Contract Cost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Electrical Systems | Electrical wire harnesses, panels and assemblies</t>
        </is>
      </c>
      <c r="B50" s="4" t="inlineStr">
        <is>
          <t xml:space="preserve"> </t>
        </is>
      </c>
      <c r="C50" s="4" t="inlineStr">
        <is>
          <t xml:space="preserve"> </t>
        </is>
      </c>
      <c r="D50" s="4" t="inlineStr">
        <is>
          <t xml:space="preserve"> </t>
        </is>
      </c>
      <c r="E50" s="4" t="inlineStr">
        <is>
          <t xml:space="preserve"> </t>
        </is>
      </c>
    </row>
    <row r="51">
      <c r="A51" s="3" t="inlineStr">
        <is>
          <t>Capitalized Contract Cost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0152</v>
      </c>
      <c r="C52" s="5" t="n">
        <v>63625</v>
      </c>
      <c r="D52" s="5" t="n">
        <v>105947</v>
      </c>
      <c r="E52" s="5" t="n">
        <v>118373</v>
      </c>
    </row>
    <row r="53">
      <c r="A53" s="4" t="inlineStr">
        <is>
          <t>Electrical Systems | Plastic &amp; Trim components</t>
        </is>
      </c>
      <c r="B53" s="4" t="inlineStr">
        <is>
          <t xml:space="preserve"> </t>
        </is>
      </c>
      <c r="C53" s="4" t="inlineStr">
        <is>
          <t xml:space="preserve"> </t>
        </is>
      </c>
      <c r="D53" s="4" t="inlineStr">
        <is>
          <t xml:space="preserve"> </t>
        </is>
      </c>
      <c r="E53" s="4" t="inlineStr">
        <is>
          <t xml:space="preserve"> </t>
        </is>
      </c>
    </row>
    <row r="54">
      <c r="A54" s="3" t="inlineStr">
        <is>
          <t>Capitalized Contract Cost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Electrical Systems | Industrial Automation</t>
        </is>
      </c>
      <c r="B56" s="4" t="inlineStr">
        <is>
          <t xml:space="preserve"> </t>
        </is>
      </c>
      <c r="C56" s="4" t="inlineStr">
        <is>
          <t xml:space="preserve"> </t>
        </is>
      </c>
      <c r="D56" s="4" t="inlineStr">
        <is>
          <t xml:space="preserve"> </t>
        </is>
      </c>
      <c r="E56" s="4" t="inlineStr">
        <is>
          <t xml:space="preserve"> </t>
        </is>
      </c>
    </row>
    <row r="57">
      <c r="A57" s="3" t="inlineStr">
        <is>
          <t>Capitalized Contract Cost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Electrical Systems | Cab structures</t>
        </is>
      </c>
      <c r="B59" s="4" t="inlineStr">
        <is>
          <t xml:space="preserve"> </t>
        </is>
      </c>
      <c r="C59" s="4" t="inlineStr">
        <is>
          <t xml:space="preserve"> </t>
        </is>
      </c>
      <c r="D59" s="4" t="inlineStr">
        <is>
          <t xml:space="preserve"> </t>
        </is>
      </c>
      <c r="E59" s="4" t="inlineStr">
        <is>
          <t xml:space="preserve"> </t>
        </is>
      </c>
    </row>
    <row r="60">
      <c r="A60" s="3" t="inlineStr">
        <is>
          <t>Capitalized Contract Cost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Electrical Systems | Mirrors, wipers and controls</t>
        </is>
      </c>
      <c r="B62" s="4" t="inlineStr">
        <is>
          <t xml:space="preserve"> </t>
        </is>
      </c>
      <c r="C62" s="4" t="inlineStr">
        <is>
          <t xml:space="preserve"> </t>
        </is>
      </c>
      <c r="D62" s="4" t="inlineStr">
        <is>
          <t xml:space="preserve"> </t>
        </is>
      </c>
      <c r="E62" s="4" t="inlineStr">
        <is>
          <t xml:space="preserve"> </t>
        </is>
      </c>
    </row>
    <row r="63">
      <c r="A63" s="3" t="inlineStr">
        <is>
          <t>Capitalized Contract Cost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Aftermarket and Accessories</t>
        </is>
      </c>
      <c r="B65" s="4" t="inlineStr">
        <is>
          <t xml:space="preserve"> </t>
        </is>
      </c>
      <c r="C65" s="4" t="inlineStr">
        <is>
          <t xml:space="preserve"> </t>
        </is>
      </c>
      <c r="D65" s="4" t="inlineStr">
        <is>
          <t xml:space="preserve"> </t>
        </is>
      </c>
      <c r="E65" s="4" t="inlineStr">
        <is>
          <t xml:space="preserve"> </t>
        </is>
      </c>
    </row>
    <row r="66">
      <c r="A66" s="3" t="inlineStr">
        <is>
          <t>Capitalized Contract Cost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3860</v>
      </c>
      <c r="C67" s="5" t="n">
        <v>36829</v>
      </c>
      <c r="D67" s="5" t="n">
        <v>67921</v>
      </c>
      <c r="E67" s="5" t="n">
        <v>74458</v>
      </c>
    </row>
    <row r="68">
      <c r="A68" s="4" t="inlineStr">
        <is>
          <t>Aftermarket and Accessories | Seats</t>
        </is>
      </c>
      <c r="B68" s="4" t="inlineStr">
        <is>
          <t xml:space="preserve"> </t>
        </is>
      </c>
      <c r="C68" s="4" t="inlineStr">
        <is>
          <t xml:space="preserve"> </t>
        </is>
      </c>
      <c r="D68" s="4" t="inlineStr">
        <is>
          <t xml:space="preserve"> </t>
        </is>
      </c>
      <c r="E68" s="4" t="inlineStr">
        <is>
          <t xml:space="preserve"> </t>
        </is>
      </c>
    </row>
    <row r="69">
      <c r="A69" s="3" t="inlineStr">
        <is>
          <t>Capitalized Contract Cost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15465</v>
      </c>
      <c r="C70" s="5" t="n">
        <v>18714</v>
      </c>
      <c r="D70" s="5" t="n">
        <v>32279</v>
      </c>
      <c r="E70" s="5" t="n">
        <v>37878</v>
      </c>
    </row>
    <row r="71">
      <c r="A71" s="4" t="inlineStr">
        <is>
          <t>Aftermarket and Accessories | Electrical wire harnesses, panels and assemblies</t>
        </is>
      </c>
      <c r="B71" s="4" t="inlineStr">
        <is>
          <t xml:space="preserve"> </t>
        </is>
      </c>
      <c r="C71" s="4" t="inlineStr">
        <is>
          <t xml:space="preserve"> </t>
        </is>
      </c>
      <c r="D71" s="4" t="inlineStr">
        <is>
          <t xml:space="preserve"> </t>
        </is>
      </c>
      <c r="E71" s="4" t="inlineStr">
        <is>
          <t xml:space="preserve"> </t>
        </is>
      </c>
    </row>
    <row r="72">
      <c r="A72" s="3" t="inlineStr">
        <is>
          <t>Capitalized Contract Cost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3487</v>
      </c>
      <c r="C73" s="5" t="n">
        <v>3983</v>
      </c>
      <c r="D73" s="5" t="n">
        <v>6418</v>
      </c>
      <c r="E73" s="5" t="n">
        <v>7769</v>
      </c>
    </row>
    <row r="74">
      <c r="A74" s="4" t="inlineStr">
        <is>
          <t>Aftermarket and Accessories | Plastic &amp; Trim components</t>
        </is>
      </c>
      <c r="B74" s="4" t="inlineStr">
        <is>
          <t xml:space="preserve"> </t>
        </is>
      </c>
      <c r="C74" s="4" t="inlineStr">
        <is>
          <t xml:space="preserve"> </t>
        </is>
      </c>
      <c r="D74" s="4" t="inlineStr">
        <is>
          <t xml:space="preserve"> </t>
        </is>
      </c>
      <c r="E74" s="4" t="inlineStr">
        <is>
          <t xml:space="preserve"> </t>
        </is>
      </c>
    </row>
    <row r="75">
      <c r="A75" s="3" t="inlineStr">
        <is>
          <t>Capitalized Contract Cost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186</v>
      </c>
      <c r="C76" s="5" t="n">
        <v>1473</v>
      </c>
      <c r="D76" s="5" t="n">
        <v>3975</v>
      </c>
      <c r="E76" s="5" t="n">
        <v>4346</v>
      </c>
    </row>
    <row r="77">
      <c r="A77" s="4" t="inlineStr">
        <is>
          <t>Aftermarket and Accessories | Industrial Automation</t>
        </is>
      </c>
      <c r="B77" s="4" t="inlineStr">
        <is>
          <t xml:space="preserve"> </t>
        </is>
      </c>
      <c r="C77" s="4" t="inlineStr">
        <is>
          <t xml:space="preserve"> </t>
        </is>
      </c>
      <c r="D77" s="4" t="inlineStr">
        <is>
          <t xml:space="preserve"> </t>
        </is>
      </c>
      <c r="E77" s="4" t="inlineStr">
        <is>
          <t xml:space="preserve"> </t>
        </is>
      </c>
    </row>
    <row r="78">
      <c r="A78" s="3" t="inlineStr">
        <is>
          <t>Capitalized Contract Cost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Aftermarket and Accessories | Cab structures</t>
        </is>
      </c>
      <c r="B80" s="4" t="inlineStr">
        <is>
          <t xml:space="preserve"> </t>
        </is>
      </c>
      <c r="C80" s="4" t="inlineStr">
        <is>
          <t xml:space="preserve"> </t>
        </is>
      </c>
      <c r="D80" s="4" t="inlineStr">
        <is>
          <t xml:space="preserve"> </t>
        </is>
      </c>
      <c r="E80" s="4" t="inlineStr">
        <is>
          <t xml:space="preserve"> </t>
        </is>
      </c>
    </row>
    <row r="81">
      <c r="A81" s="3" t="inlineStr">
        <is>
          <t>Capitalized Contract Cost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629</v>
      </c>
      <c r="C82" s="5" t="n">
        <v>567</v>
      </c>
      <c r="D82" s="5" t="n">
        <v>1067</v>
      </c>
      <c r="E82" s="5" t="n">
        <v>1565</v>
      </c>
    </row>
    <row r="83">
      <c r="A83" s="4" t="inlineStr">
        <is>
          <t>Aftermarket and Accessories | Mirrors, wipers and controls</t>
        </is>
      </c>
      <c r="B83" s="4" t="inlineStr">
        <is>
          <t xml:space="preserve"> </t>
        </is>
      </c>
      <c r="C83" s="4" t="inlineStr">
        <is>
          <t xml:space="preserve"> </t>
        </is>
      </c>
      <c r="D83" s="4" t="inlineStr">
        <is>
          <t xml:space="preserve"> </t>
        </is>
      </c>
      <c r="E83" s="4" t="inlineStr">
        <is>
          <t xml:space="preserve"> </t>
        </is>
      </c>
    </row>
    <row r="84">
      <c r="A84" s="3" t="inlineStr">
        <is>
          <t>Capitalized Contract Cost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12093</v>
      </c>
      <c r="C85" s="5" t="n">
        <v>12092</v>
      </c>
      <c r="D85" s="5" t="n">
        <v>24182</v>
      </c>
      <c r="E85" s="5" t="n">
        <v>22900</v>
      </c>
    </row>
    <row r="86">
      <c r="A86" s="4" t="inlineStr">
        <is>
          <t>Industrial Automation</t>
        </is>
      </c>
      <c r="B86" s="4" t="inlineStr">
        <is>
          <t xml:space="preserve"> </t>
        </is>
      </c>
      <c r="C86" s="4" t="inlineStr">
        <is>
          <t xml:space="preserve"> </t>
        </is>
      </c>
      <c r="D86" s="4" t="inlineStr">
        <is>
          <t xml:space="preserve"> </t>
        </is>
      </c>
      <c r="E86" s="4" t="inlineStr">
        <is>
          <t xml:space="preserve"> </t>
        </is>
      </c>
    </row>
    <row r="87">
      <c r="A87" s="3" t="inlineStr">
        <is>
          <t>Capitalized Contract Cost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4990</v>
      </c>
      <c r="C88" s="5" t="n">
        <v>9010</v>
      </c>
      <c r="D88" s="5" t="n">
        <v>9292</v>
      </c>
      <c r="E88" s="5" t="n">
        <v>18757</v>
      </c>
    </row>
    <row r="89">
      <c r="A89" s="4" t="inlineStr">
        <is>
          <t>Industrial Automation | Seats</t>
        </is>
      </c>
      <c r="B89" s="4" t="inlineStr">
        <is>
          <t xml:space="preserve"> </t>
        </is>
      </c>
      <c r="C89" s="4" t="inlineStr">
        <is>
          <t xml:space="preserve"> </t>
        </is>
      </c>
      <c r="D89" s="4" t="inlineStr">
        <is>
          <t xml:space="preserve"> </t>
        </is>
      </c>
      <c r="E89" s="4" t="inlineStr">
        <is>
          <t xml:space="preserve"> </t>
        </is>
      </c>
    </row>
    <row r="90">
      <c r="A90" s="3" t="inlineStr">
        <is>
          <t>Capitalized Contract Cost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Industrial Automation | Electrical wire harnesses, panels and assemblies</t>
        </is>
      </c>
      <c r="B92" s="4" t="inlineStr">
        <is>
          <t xml:space="preserve"> </t>
        </is>
      </c>
      <c r="C92" s="4" t="inlineStr">
        <is>
          <t xml:space="preserve"> </t>
        </is>
      </c>
      <c r="D92" s="4" t="inlineStr">
        <is>
          <t xml:space="preserve"> </t>
        </is>
      </c>
      <c r="E92" s="4" t="inlineStr">
        <is>
          <t xml:space="preserve"> </t>
        </is>
      </c>
    </row>
    <row r="93">
      <c r="A93" s="3" t="inlineStr">
        <is>
          <t>Capitalized Contract Cost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4752</v>
      </c>
      <c r="C94" s="5" t="n">
        <v>7567</v>
      </c>
      <c r="D94" s="5" t="n">
        <v>9034</v>
      </c>
      <c r="E94" s="5" t="n">
        <v>9845</v>
      </c>
    </row>
    <row r="95">
      <c r="A95" s="4" t="inlineStr">
        <is>
          <t>Industrial Automation | Plastic &amp; Trim components</t>
        </is>
      </c>
      <c r="B95" s="4" t="inlineStr">
        <is>
          <t xml:space="preserve"> </t>
        </is>
      </c>
      <c r="C95" s="4" t="inlineStr">
        <is>
          <t xml:space="preserve"> </t>
        </is>
      </c>
      <c r="D95" s="4" t="inlineStr">
        <is>
          <t xml:space="preserve"> </t>
        </is>
      </c>
      <c r="E95" s="4" t="inlineStr">
        <is>
          <t xml:space="preserve"> </t>
        </is>
      </c>
    </row>
    <row r="96">
      <c r="A96" s="3" t="inlineStr">
        <is>
          <t>Capitalized Contract Cost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Industrial Automation | Industrial Automation</t>
        </is>
      </c>
      <c r="B98" s="4" t="inlineStr">
        <is>
          <t xml:space="preserve"> </t>
        </is>
      </c>
      <c r="C98" s="4" t="inlineStr">
        <is>
          <t xml:space="preserve"> </t>
        </is>
      </c>
      <c r="D98" s="4" t="inlineStr">
        <is>
          <t xml:space="preserve"> </t>
        </is>
      </c>
      <c r="E98" s="4" t="inlineStr">
        <is>
          <t xml:space="preserve"> </t>
        </is>
      </c>
    </row>
    <row r="99">
      <c r="A99" s="3" t="inlineStr">
        <is>
          <t>Capitalized Contract Cost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38</v>
      </c>
      <c r="C100" s="5" t="n">
        <v>1443</v>
      </c>
      <c r="D100" s="5" t="n">
        <v>258</v>
      </c>
      <c r="E100" s="5" t="n">
        <v>8912</v>
      </c>
    </row>
    <row r="101">
      <c r="A101" s="4" t="inlineStr">
        <is>
          <t>Industrial Automation | Cab structures</t>
        </is>
      </c>
      <c r="B101" s="4" t="inlineStr">
        <is>
          <t xml:space="preserve"> </t>
        </is>
      </c>
      <c r="C101" s="4" t="inlineStr">
        <is>
          <t xml:space="preserve"> </t>
        </is>
      </c>
      <c r="D101" s="4" t="inlineStr">
        <is>
          <t xml:space="preserve"> </t>
        </is>
      </c>
      <c r="E101" s="4" t="inlineStr">
        <is>
          <t xml:space="preserve"> </t>
        </is>
      </c>
    </row>
    <row r="102">
      <c r="A102" s="3" t="inlineStr">
        <is>
          <t>Capitalized Contract Cost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Industrial Automation | Mirrors, wipers and controls</t>
        </is>
      </c>
      <c r="B104" s="4" t="inlineStr">
        <is>
          <t xml:space="preserve"> </t>
        </is>
      </c>
      <c r="C104" s="4" t="inlineStr">
        <is>
          <t xml:space="preserve"> </t>
        </is>
      </c>
      <c r="D104" s="4" t="inlineStr">
        <is>
          <t xml:space="preserve"> </t>
        </is>
      </c>
      <c r="E104" s="4" t="inlineStr">
        <is>
          <t xml:space="preserve"> </t>
        </is>
      </c>
    </row>
    <row r="105">
      <c r="A105" s="3" t="inlineStr">
        <is>
          <t>Capitalized Contract Cost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6" t="n">
        <v>0</v>
      </c>
      <c r="C106" s="6" t="n">
        <v>0</v>
      </c>
      <c r="D106" s="6" t="n">
        <v>0</v>
      </c>
      <c r="E10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issuance costs</t>
        </is>
      </c>
      <c r="B3" s="6" t="n">
        <v>-42</v>
      </c>
      <c r="C3" s="6" t="n">
        <v>-49</v>
      </c>
    </row>
    <row r="4">
      <c r="A4" s="4" t="inlineStr">
        <is>
          <t>Carrying amount</t>
        </is>
      </c>
      <c r="B4" s="5" t="n">
        <v>141958</v>
      </c>
      <c r="C4" s="5" t="n">
        <v>141514</v>
      </c>
    </row>
    <row r="5">
      <c r="A5" s="4" t="inlineStr">
        <is>
          <t>Less: current portion of long-term debt</t>
        </is>
      </c>
      <c r="B5" s="5" t="n">
        <v>-17500</v>
      </c>
      <c r="C5" s="5" t="n">
        <v>-15313</v>
      </c>
    </row>
    <row r="6">
      <c r="A6" s="4" t="inlineStr">
        <is>
          <t>Total long-term debt, net of current portion</t>
        </is>
      </c>
      <c r="B6" s="5" t="n">
        <v>124458</v>
      </c>
      <c r="C6" s="5" t="n">
        <v>126201</v>
      </c>
    </row>
    <row r="7">
      <c r="A7" s="4" t="inlineStr">
        <is>
          <t>Domestic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7000</v>
      </c>
      <c r="C9" s="5" t="n">
        <v>0</v>
      </c>
    </row>
    <row r="10">
      <c r="A10" s="4" t="inlineStr">
        <is>
          <t>Term loan facility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35000</v>
      </c>
      <c r="C12" s="6" t="n">
        <v>141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2" customWidth="1" min="5" max="5"/>
    <col width="22" customWidth="1" min="6" max="6"/>
  </cols>
  <sheetData>
    <row r="1">
      <c r="A1" s="1" t="inlineStr">
        <is>
          <t>Debt - Additional Information (Details)</t>
        </is>
      </c>
      <c r="D1" s="2" t="inlineStr">
        <is>
          <t>6 Months Ended</t>
        </is>
      </c>
    </row>
    <row r="2">
      <c r="B2" s="2" t="inlineStr">
        <is>
          <t>May 12, 2022 USD ($)</t>
        </is>
      </c>
      <c r="C2" s="2" t="inlineStr">
        <is>
          <t>Apr. 30, 2021 USD ($)</t>
        </is>
      </c>
      <c r="D2" s="2" t="inlineStr">
        <is>
          <t>Jun. 30, 2024 USD ($)</t>
        </is>
      </c>
      <c r="E2" s="2" t="inlineStr">
        <is>
          <t>Jun. 30,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charge coverage ratio</t>
        </is>
      </c>
      <c r="B4" s="4" t="inlineStr">
        <is>
          <t xml:space="preserve"> </t>
        </is>
      </c>
      <c r="C4" s="8" t="n">
        <v>1.2</v>
      </c>
      <c r="D4" s="4" t="inlineStr">
        <is>
          <t xml:space="preserve"> </t>
        </is>
      </c>
      <c r="E4" s="4" t="inlineStr">
        <is>
          <t xml:space="preserve"> </t>
        </is>
      </c>
      <c r="F4" s="4" t="inlineStr">
        <is>
          <t xml:space="preserve"> </t>
        </is>
      </c>
    </row>
    <row r="5">
      <c r="A5" s="4" t="inlineStr">
        <is>
          <t>Leverage ratio, maximum</t>
        </is>
      </c>
      <c r="B5" s="4" t="inlineStr">
        <is>
          <t xml:space="preserve"> </t>
        </is>
      </c>
      <c r="C5" s="5" t="n">
        <v>3</v>
      </c>
      <c r="D5" s="4" t="inlineStr">
        <is>
          <t xml:space="preserve"> </t>
        </is>
      </c>
      <c r="E5" s="4" t="inlineStr">
        <is>
          <t xml:space="preserve"> </t>
        </is>
      </c>
      <c r="F5" s="4" t="inlineStr">
        <is>
          <t xml:space="preserve"> </t>
        </is>
      </c>
    </row>
    <row r="6">
      <c r="A6" s="4" t="inlineStr">
        <is>
          <t>Amortization payments year one percentage</t>
        </is>
      </c>
      <c r="B6" s="4" t="inlineStr">
        <is>
          <t xml:space="preserve"> </t>
        </is>
      </c>
      <c r="C6" s="9" t="n">
        <v>0.05</v>
      </c>
      <c r="D6" s="4" t="inlineStr">
        <is>
          <t xml:space="preserve"> </t>
        </is>
      </c>
      <c r="E6" s="4" t="inlineStr">
        <is>
          <t xml:space="preserve"> </t>
        </is>
      </c>
      <c r="F6" s="4" t="inlineStr">
        <is>
          <t xml:space="preserve"> </t>
        </is>
      </c>
    </row>
    <row r="7">
      <c r="A7" s="4" t="inlineStr">
        <is>
          <t>Amortization payments year two percentage</t>
        </is>
      </c>
      <c r="B7" s="4" t="inlineStr">
        <is>
          <t xml:space="preserve"> </t>
        </is>
      </c>
      <c r="C7" s="10" t="n">
        <v>0.075</v>
      </c>
      <c r="D7" s="4" t="inlineStr">
        <is>
          <t xml:space="preserve"> </t>
        </is>
      </c>
      <c r="E7" s="4" t="inlineStr">
        <is>
          <t xml:space="preserve"> </t>
        </is>
      </c>
      <c r="F7" s="4" t="inlineStr">
        <is>
          <t xml:space="preserve"> </t>
        </is>
      </c>
    </row>
    <row r="8">
      <c r="A8" s="4" t="inlineStr">
        <is>
          <t>Amortization payments year three percentage</t>
        </is>
      </c>
      <c r="B8" s="4" t="inlineStr">
        <is>
          <t xml:space="preserve"> </t>
        </is>
      </c>
      <c r="C8" s="9" t="n">
        <v>0.1</v>
      </c>
      <c r="D8" s="4" t="inlineStr">
        <is>
          <t xml:space="preserve"> </t>
        </is>
      </c>
      <c r="E8" s="4" t="inlineStr">
        <is>
          <t xml:space="preserve"> </t>
        </is>
      </c>
      <c r="F8" s="4" t="inlineStr">
        <is>
          <t xml:space="preserve"> </t>
        </is>
      </c>
    </row>
    <row r="9">
      <c r="A9" s="4" t="inlineStr">
        <is>
          <t>Amortization payments year four percentage</t>
        </is>
      </c>
      <c r="B9" s="4" t="inlineStr">
        <is>
          <t xml:space="preserve"> </t>
        </is>
      </c>
      <c r="C9" s="10" t="n">
        <v>0.125</v>
      </c>
      <c r="D9" s="4" t="inlineStr">
        <is>
          <t xml:space="preserve"> </t>
        </is>
      </c>
      <c r="E9" s="4" t="inlineStr">
        <is>
          <t xml:space="preserve"> </t>
        </is>
      </c>
      <c r="F9" s="4" t="inlineStr">
        <is>
          <t xml:space="preserve"> </t>
        </is>
      </c>
    </row>
    <row r="10">
      <c r="A10" s="4" t="inlineStr">
        <is>
          <t>Amortization payments year five percentage</t>
        </is>
      </c>
      <c r="B10" s="4" t="inlineStr">
        <is>
          <t xml:space="preserve"> </t>
        </is>
      </c>
      <c r="C10" s="9" t="n">
        <v>0.15</v>
      </c>
      <c r="D10" s="4" t="inlineStr">
        <is>
          <t xml:space="preserve"> </t>
        </is>
      </c>
      <c r="E10" s="4" t="inlineStr">
        <is>
          <t xml:space="preserve"> </t>
        </is>
      </c>
      <c r="F10" s="4" t="inlineStr">
        <is>
          <t xml:space="preserve"> </t>
        </is>
      </c>
    </row>
    <row r="11">
      <c r="A11" s="4" t="inlineStr">
        <is>
          <t>Cash payments for interest</t>
        </is>
      </c>
      <c r="B11" s="4" t="inlineStr">
        <is>
          <t xml:space="preserve"> </t>
        </is>
      </c>
      <c r="C11" s="4" t="inlineStr">
        <is>
          <t xml:space="preserve"> </t>
        </is>
      </c>
      <c r="D11" s="6" t="n">
        <v>6000000</v>
      </c>
      <c r="E11" s="6" t="n">
        <v>6600000</v>
      </c>
      <c r="F11" s="4" t="inlineStr">
        <is>
          <t xml:space="preserve"> </t>
        </is>
      </c>
    </row>
    <row r="12">
      <c r="A12" s="4" t="inlineStr">
        <is>
          <t>Domestic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150000000</v>
      </c>
      <c r="C14" s="6" t="n">
        <v>125000000</v>
      </c>
      <c r="D14" s="4" t="inlineStr">
        <is>
          <t xml:space="preserve"> </t>
        </is>
      </c>
      <c r="E14" s="4" t="inlineStr">
        <is>
          <t xml:space="preserve"> </t>
        </is>
      </c>
      <c r="F14" s="4" t="inlineStr">
        <is>
          <t xml:space="preserve"> </t>
        </is>
      </c>
    </row>
    <row r="15">
      <c r="A15" s="4" t="inlineStr">
        <is>
          <t>Increase in the size of revolving credit facility</t>
        </is>
      </c>
      <c r="B15" s="5" t="n">
        <v>25000000</v>
      </c>
      <c r="C15" s="4" t="inlineStr">
        <is>
          <t xml:space="preserve"> </t>
        </is>
      </c>
      <c r="D15" s="4" t="inlineStr">
        <is>
          <t xml:space="preserve"> </t>
        </is>
      </c>
      <c r="E15" s="4" t="inlineStr">
        <is>
          <t xml:space="preserve"> </t>
        </is>
      </c>
      <c r="F15" s="4" t="inlineStr">
        <is>
          <t xml:space="preserve"> </t>
        </is>
      </c>
    </row>
    <row r="16">
      <c r="A16" s="4" t="inlineStr">
        <is>
          <t>Outstanding borrowings</t>
        </is>
      </c>
      <c r="B16" s="4" t="inlineStr">
        <is>
          <t xml:space="preserve"> </t>
        </is>
      </c>
      <c r="C16" s="4" t="inlineStr">
        <is>
          <t xml:space="preserve"> </t>
        </is>
      </c>
      <c r="D16" s="5" t="n">
        <v>7000000</v>
      </c>
      <c r="E16" s="4" t="inlineStr">
        <is>
          <t xml:space="preserve"> </t>
        </is>
      </c>
      <c r="F16" s="6" t="n">
        <v>0</v>
      </c>
    </row>
    <row r="17">
      <c r="A17" s="4" t="inlineStr">
        <is>
          <t>Availability of borrowing</t>
        </is>
      </c>
      <c r="B17" s="4" t="inlineStr">
        <is>
          <t xml:space="preserve"> </t>
        </is>
      </c>
      <c r="C17" s="4" t="inlineStr">
        <is>
          <t xml:space="preserve"> </t>
        </is>
      </c>
      <c r="D17" s="5" t="n">
        <v>141900000</v>
      </c>
      <c r="E17" s="4" t="inlineStr">
        <is>
          <t xml:space="preserve"> </t>
        </is>
      </c>
      <c r="F17" s="4" t="inlineStr">
        <is>
          <t xml:space="preserve"> </t>
        </is>
      </c>
    </row>
    <row r="18">
      <c r="A18" s="4" t="inlineStr">
        <is>
          <t>Debt instrument fee</t>
        </is>
      </c>
      <c r="B18" s="4" t="inlineStr">
        <is>
          <t xml:space="preserve"> </t>
        </is>
      </c>
      <c r="C18" s="4" t="inlineStr">
        <is>
          <t xml:space="preserve"> </t>
        </is>
      </c>
      <c r="D18" s="5" t="n">
        <v>800000</v>
      </c>
      <c r="E18" s="4" t="inlineStr">
        <is>
          <t xml:space="preserve"> </t>
        </is>
      </c>
      <c r="F18" s="5" t="n">
        <v>1000000</v>
      </c>
    </row>
    <row r="19">
      <c r="A19" s="4" t="inlineStr">
        <is>
          <t>Domestic Line of Credit | Letter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borrowings</t>
        </is>
      </c>
      <c r="B21" s="4" t="inlineStr">
        <is>
          <t xml:space="preserve"> </t>
        </is>
      </c>
      <c r="C21" s="4" t="inlineStr">
        <is>
          <t xml:space="preserve"> </t>
        </is>
      </c>
      <c r="D21" s="5" t="n">
        <v>1100000</v>
      </c>
      <c r="E21" s="4" t="inlineStr">
        <is>
          <t xml:space="preserve"> </t>
        </is>
      </c>
      <c r="F21" s="5" t="n">
        <v>1200000</v>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ailability of borrowing</t>
        </is>
      </c>
      <c r="B24" s="4" t="inlineStr">
        <is>
          <t xml:space="preserve"> </t>
        </is>
      </c>
      <c r="C24" s="4" t="inlineStr">
        <is>
          <t xml:space="preserve"> </t>
        </is>
      </c>
      <c r="D24" s="5" t="n">
        <v>152900000</v>
      </c>
      <c r="E24" s="4" t="inlineStr">
        <is>
          <t xml:space="preserve"> </t>
        </is>
      </c>
      <c r="F24" s="4" t="inlineStr">
        <is>
          <t xml:space="preserve"> </t>
        </is>
      </c>
    </row>
    <row r="25">
      <c r="A25" s="4" t="inlineStr">
        <is>
          <t>Term loan facility | Domestic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6" t="n">
        <v>175000000</v>
      </c>
      <c r="C27" s="6" t="n">
        <v>150000000</v>
      </c>
      <c r="D27" s="4" t="inlineStr">
        <is>
          <t xml:space="preserve"> </t>
        </is>
      </c>
      <c r="E27" s="4" t="inlineStr">
        <is>
          <t xml:space="preserve"> </t>
        </is>
      </c>
      <c r="F27" s="4" t="inlineStr">
        <is>
          <t xml:space="preserve"> </t>
        </is>
      </c>
    </row>
    <row r="28">
      <c r="A28" s="4" t="inlineStr">
        <is>
          <t>China credit facility | Foreign 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5" t="n">
        <v>11300000</v>
      </c>
    </row>
    <row r="31">
      <c r="A31" s="4" t="inlineStr">
        <is>
          <t>Outstanding borrowings</t>
        </is>
      </c>
      <c r="B31" s="4" t="inlineStr">
        <is>
          <t xml:space="preserve"> </t>
        </is>
      </c>
      <c r="C31" s="4" t="inlineStr">
        <is>
          <t xml:space="preserve"> </t>
        </is>
      </c>
      <c r="D31" s="5" t="n">
        <v>0</v>
      </c>
      <c r="E31" s="4" t="inlineStr">
        <is>
          <t xml:space="preserve"> </t>
        </is>
      </c>
      <c r="F31" s="6" t="n">
        <v>0</v>
      </c>
    </row>
    <row r="32">
      <c r="A32" s="4" t="inlineStr">
        <is>
          <t>Availability of borrowing</t>
        </is>
      </c>
      <c r="B32" s="4" t="inlineStr">
        <is>
          <t xml:space="preserve"> </t>
        </is>
      </c>
      <c r="C32" s="4" t="inlineStr">
        <is>
          <t xml:space="preserve"> </t>
        </is>
      </c>
      <c r="D32" s="6" t="n">
        <v>11000000</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6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28113</v>
      </c>
      <c r="C4" s="6" t="n">
        <v>35737</v>
      </c>
    </row>
    <row r="5">
      <c r="A5" s="4" t="inlineStr">
        <is>
          <t>Accumulated Amortization</t>
        </is>
      </c>
      <c r="B5" s="5" t="n">
        <v>-20370</v>
      </c>
      <c r="C5" s="5" t="n">
        <v>-24515</v>
      </c>
    </row>
    <row r="6">
      <c r="A6" s="4" t="inlineStr">
        <is>
          <t>Net Carrying Amount</t>
        </is>
      </c>
      <c r="B6" s="6" t="n">
        <v>7743</v>
      </c>
      <c r="C6" s="5" t="n">
        <v>11222</v>
      </c>
    </row>
    <row r="7">
      <c r="A7" s="4" t="inlineStr">
        <is>
          <t>Trademarks/trade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22 years</t>
        </is>
      </c>
      <c r="C9" s="4" t="inlineStr">
        <is>
          <t xml:space="preserve"> </t>
        </is>
      </c>
    </row>
    <row r="10">
      <c r="A10" s="4" t="inlineStr">
        <is>
          <t>Gross Carrying Amount</t>
        </is>
      </c>
      <c r="B10" s="6" t="n">
        <v>11467</v>
      </c>
      <c r="C10" s="5" t="n">
        <v>11485</v>
      </c>
    </row>
    <row r="11">
      <c r="A11" s="4" t="inlineStr">
        <is>
          <t>Accumulated Amortization</t>
        </is>
      </c>
      <c r="B11" s="5" t="n">
        <v>-5942</v>
      </c>
      <c r="C11" s="5" t="n">
        <v>-5758</v>
      </c>
    </row>
    <row r="12">
      <c r="A12" s="4" t="inlineStr">
        <is>
          <t>Net Carrying Amount</t>
        </is>
      </c>
      <c r="B12" s="6" t="n">
        <v>5525</v>
      </c>
      <c r="C12" s="5" t="n">
        <v>5727</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4 years</t>
        </is>
      </c>
      <c r="C15" s="4" t="inlineStr">
        <is>
          <t xml:space="preserve"> </t>
        </is>
      </c>
    </row>
    <row r="16">
      <c r="A16" s="4" t="inlineStr">
        <is>
          <t>Gross Carrying Amount</t>
        </is>
      </c>
      <c r="B16" s="6" t="n">
        <v>6526</v>
      </c>
      <c r="C16" s="5" t="n">
        <v>14132</v>
      </c>
    </row>
    <row r="17">
      <c r="A17" s="4" t="inlineStr">
        <is>
          <t>Accumulated Amortization</t>
        </is>
      </c>
      <c r="B17" s="5" t="n">
        <v>-4730</v>
      </c>
      <c r="C17" s="5" t="n">
        <v>-10071</v>
      </c>
    </row>
    <row r="18">
      <c r="A18" s="4" t="inlineStr">
        <is>
          <t>Net Carrying Amount</t>
        </is>
      </c>
      <c r="B18" s="6" t="n">
        <v>1796</v>
      </c>
      <c r="C18" s="5" t="n">
        <v>4061</v>
      </c>
    </row>
    <row r="19">
      <c r="A19" s="4" t="inlineStr">
        <is>
          <t>Technical know-how</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5 years</t>
        </is>
      </c>
      <c r="C21" s="4" t="inlineStr">
        <is>
          <t xml:space="preserve"> </t>
        </is>
      </c>
    </row>
    <row r="22">
      <c r="A22" s="4" t="inlineStr">
        <is>
          <t>Gross Carrying Amount</t>
        </is>
      </c>
      <c r="B22" s="6" t="n">
        <v>9790</v>
      </c>
      <c r="C22" s="5" t="n">
        <v>9790</v>
      </c>
    </row>
    <row r="23">
      <c r="A23" s="4" t="inlineStr">
        <is>
          <t>Accumulated Amortization</t>
        </is>
      </c>
      <c r="B23" s="5" t="n">
        <v>-9382</v>
      </c>
      <c r="C23" s="5" t="n">
        <v>-8403</v>
      </c>
    </row>
    <row r="24">
      <c r="A24" s="4" t="inlineStr">
        <is>
          <t>Net Carrying Amount</t>
        </is>
      </c>
      <c r="B24" s="6" t="n">
        <v>408</v>
      </c>
      <c r="C24" s="5" t="n">
        <v>1387</v>
      </c>
    </row>
    <row r="25">
      <c r="A25" s="4" t="inlineStr">
        <is>
          <t>Covenant not to compet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5 years</t>
        </is>
      </c>
      <c r="C27" s="4" t="inlineStr">
        <is>
          <t xml:space="preserve"> </t>
        </is>
      </c>
    </row>
    <row r="28">
      <c r="A28" s="4" t="inlineStr">
        <is>
          <t>Gross Carrying Amount</t>
        </is>
      </c>
      <c r="B28" s="6" t="n">
        <v>330</v>
      </c>
      <c r="C28" s="5" t="n">
        <v>330</v>
      </c>
    </row>
    <row r="29">
      <c r="A29" s="4" t="inlineStr">
        <is>
          <t>Accumulated Amortization</t>
        </is>
      </c>
      <c r="B29" s="5" t="n">
        <v>-316</v>
      </c>
      <c r="C29" s="5" t="n">
        <v>-283</v>
      </c>
    </row>
    <row r="30">
      <c r="A30" s="4" t="inlineStr">
        <is>
          <t>Net Carrying Amount</t>
        </is>
      </c>
      <c r="B30" s="6" t="n">
        <v>14</v>
      </c>
      <c r="C30" s="6" t="n">
        <v>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11" t="n">
        <v>0.7</v>
      </c>
      <c r="C4" s="11" t="n">
        <v>0.9</v>
      </c>
      <c r="D4" s="11" t="n">
        <v>1.5</v>
      </c>
      <c r="E4" s="11"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Fair Value Measurement - Additional Information (Details)</t>
        </is>
      </c>
      <c r="B1" s="2" t="inlineStr">
        <is>
          <t>Jun. 30, 2024</t>
        </is>
      </c>
    </row>
    <row r="2">
      <c r="A2" s="3" t="inlineStr">
        <is>
          <t>Fair Value Disclosures [Abstract]</t>
        </is>
      </c>
      <c r="B2" s="4" t="inlineStr">
        <is>
          <t xml:space="preserve"> </t>
        </is>
      </c>
    </row>
    <row r="3">
      <c r="A3" s="4" t="inlineStr">
        <is>
          <t>Percentage of outstanding debt covered by swaps</t>
        </is>
      </c>
      <c r="B3" s="9"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credit losses</t>
        </is>
      </c>
      <c r="B3" s="6" t="n">
        <v>177</v>
      </c>
      <c r="C3" s="6" t="n">
        <v>208</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33443964</v>
      </c>
      <c r="C10" s="5" t="n">
        <v>33322535</v>
      </c>
    </row>
    <row r="11">
      <c r="A11" s="4" t="inlineStr">
        <is>
          <t>Common stock, shares outstanding (in shares)</t>
        </is>
      </c>
      <c r="B11" s="5" t="n">
        <v>33443964</v>
      </c>
      <c r="C11" s="5" t="n">
        <v>33322535</v>
      </c>
    </row>
    <row r="12">
      <c r="A12" s="4" t="inlineStr">
        <is>
          <t>Treasury stock, shares (in shares)</t>
        </is>
      </c>
      <c r="B12" s="5" t="n">
        <v>2139458</v>
      </c>
      <c r="C12" s="5" t="n">
        <v>2134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s of Our Derivative Assets and Liabilities (Details) - Recurring - USD ($) $ in Thousands</t>
        </is>
      </c>
      <c r="B1" s="2" t="inlineStr">
        <is>
          <t>Jun. 30, 2024</t>
        </is>
      </c>
      <c r="C1" s="2" t="inlineStr">
        <is>
          <t>Dec. 31, 2023</t>
        </is>
      </c>
    </row>
    <row r="2">
      <c r="A2" s="4" t="inlineStr">
        <is>
          <t>Foreign exchange contracts |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s</t>
        </is>
      </c>
      <c r="B4" s="6" t="n">
        <v>151</v>
      </c>
      <c r="C4" s="6" t="n">
        <v>1318</v>
      </c>
    </row>
    <row r="5">
      <c r="A5" s="3" t="inlineStr">
        <is>
          <t>Liabilities:</t>
        </is>
      </c>
      <c r="B5" s="4" t="inlineStr">
        <is>
          <t xml:space="preserve"> </t>
        </is>
      </c>
      <c r="C5" s="4" t="inlineStr">
        <is>
          <t xml:space="preserve"> </t>
        </is>
      </c>
    </row>
    <row r="6">
      <c r="A6" s="4" t="inlineStr">
        <is>
          <t>Derivative liabilities</t>
        </is>
      </c>
      <c r="B6" s="5" t="n">
        <v>1704</v>
      </c>
      <c r="C6" s="5" t="n">
        <v>0</v>
      </c>
    </row>
    <row r="7">
      <c r="A7" s="4" t="inlineStr">
        <is>
          <t>Foreign exchange contracts | Not Designated as Hedging Instrume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ies</t>
        </is>
      </c>
      <c r="B9" s="5" t="n">
        <v>216</v>
      </c>
      <c r="C9" s="5" t="n">
        <v>304</v>
      </c>
    </row>
    <row r="10">
      <c r="A10" s="4" t="inlineStr">
        <is>
          <t>Interest rate swap agree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1889</v>
      </c>
      <c r="C12" s="5" t="n">
        <v>1073</v>
      </c>
    </row>
    <row r="13">
      <c r="A13" s="4" t="inlineStr">
        <is>
          <t>Level 1 | Foreign exchange contracts | Designated as Hedging Instru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0</v>
      </c>
      <c r="C15" s="5" t="n">
        <v>0</v>
      </c>
    </row>
    <row r="16">
      <c r="A16" s="3" t="inlineStr">
        <is>
          <t>Liabilities:</t>
        </is>
      </c>
      <c r="B16" s="4" t="inlineStr">
        <is>
          <t xml:space="preserve"> </t>
        </is>
      </c>
      <c r="C16" s="4" t="inlineStr">
        <is>
          <t xml:space="preserve"> </t>
        </is>
      </c>
    </row>
    <row r="17">
      <c r="A17" s="4" t="inlineStr">
        <is>
          <t>Derivative liabilities</t>
        </is>
      </c>
      <c r="B17" s="5" t="n">
        <v>0</v>
      </c>
      <c r="C17" s="5" t="n">
        <v>0</v>
      </c>
    </row>
    <row r="18">
      <c r="A18" s="4" t="inlineStr">
        <is>
          <t>Level 1 | Foreign exchange contracts | Not Designated as Hedging Instrume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0</v>
      </c>
      <c r="C20" s="5" t="n">
        <v>0</v>
      </c>
    </row>
    <row r="21">
      <c r="A21" s="4" t="inlineStr">
        <is>
          <t>Level 1 | Interest rate swap agree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0</v>
      </c>
      <c r="C23" s="5" t="n">
        <v>0</v>
      </c>
    </row>
    <row r="24">
      <c r="A24" s="4" t="inlineStr">
        <is>
          <t>Level 2 | Foreign exchange contracts | Designated as Hedging Instru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151</v>
      </c>
      <c r="C26" s="5" t="n">
        <v>1318</v>
      </c>
    </row>
    <row r="27">
      <c r="A27" s="3" t="inlineStr">
        <is>
          <t>Liabilities:</t>
        </is>
      </c>
      <c r="B27" s="4" t="inlineStr">
        <is>
          <t xml:space="preserve"> </t>
        </is>
      </c>
      <c r="C27" s="4" t="inlineStr">
        <is>
          <t xml:space="preserve"> </t>
        </is>
      </c>
    </row>
    <row r="28">
      <c r="A28" s="4" t="inlineStr">
        <is>
          <t>Derivative liabilities</t>
        </is>
      </c>
      <c r="B28" s="5" t="n">
        <v>1704</v>
      </c>
      <c r="C28" s="5" t="n">
        <v>0</v>
      </c>
    </row>
    <row r="29">
      <c r="A29" s="4" t="inlineStr">
        <is>
          <t>Level 2 | Foreign exchange contracts | Not Designated as Hedging Instrumen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ies</t>
        </is>
      </c>
      <c r="B31" s="5" t="n">
        <v>216</v>
      </c>
      <c r="C31" s="5" t="n">
        <v>304</v>
      </c>
    </row>
    <row r="32">
      <c r="A32" s="4" t="inlineStr">
        <is>
          <t>Level 2 | Interest rate swap agreemen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1889</v>
      </c>
      <c r="C34" s="5" t="n">
        <v>1073</v>
      </c>
    </row>
    <row r="35">
      <c r="A35" s="4" t="inlineStr">
        <is>
          <t>Level 3 | Foreign exchange contracts | Designated as Hedging Instru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0</v>
      </c>
      <c r="C37" s="5" t="n">
        <v>0</v>
      </c>
    </row>
    <row r="38">
      <c r="A38" s="3" t="inlineStr">
        <is>
          <t>Liabilities:</t>
        </is>
      </c>
      <c r="B38" s="4" t="inlineStr">
        <is>
          <t xml:space="preserve"> </t>
        </is>
      </c>
      <c r="C38" s="4" t="inlineStr">
        <is>
          <t xml:space="preserve"> </t>
        </is>
      </c>
    </row>
    <row r="39">
      <c r="A39" s="4" t="inlineStr">
        <is>
          <t>Derivative liabilities</t>
        </is>
      </c>
      <c r="B39" s="5" t="n">
        <v>0</v>
      </c>
      <c r="C39" s="5" t="n">
        <v>0</v>
      </c>
    </row>
    <row r="40">
      <c r="A40" s="4" t="inlineStr">
        <is>
          <t>Level 3 | Foreign exchange contracts | Not Designated as Hedging Instrum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ies</t>
        </is>
      </c>
      <c r="B42" s="5" t="n">
        <v>0</v>
      </c>
      <c r="C42" s="5" t="n">
        <v>0</v>
      </c>
    </row>
    <row r="43">
      <c r="A43" s="4" t="inlineStr">
        <is>
          <t>Level 3 | Interest rate swap agree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6" t="n">
        <v>0</v>
      </c>
      <c r="C4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Notional Amount of Foreign Exchange Contracts (Details) - Foreign exchange contracts - USD ($) $ in Thousands</t>
        </is>
      </c>
      <c r="B1" s="2" t="inlineStr">
        <is>
          <t>Jun. 30, 2024</t>
        </is>
      </c>
      <c r="C1" s="2" t="inlineStr">
        <is>
          <t>Dec. 31, 2023</t>
        </is>
      </c>
    </row>
    <row r="2">
      <c r="A2" s="4" t="inlineStr">
        <is>
          <t>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S. $ Equivalent</t>
        </is>
      </c>
      <c r="B4" s="6" t="n">
        <v>83055</v>
      </c>
      <c r="C4" s="6" t="n">
        <v>56741</v>
      </c>
    </row>
    <row r="5">
      <c r="A5" s="4" t="inlineStr">
        <is>
          <t>U.S. $ Equivalent Fair Value</t>
        </is>
      </c>
      <c r="B5" s="5" t="n">
        <v>85424</v>
      </c>
      <c r="C5" s="5" t="n">
        <v>58094</v>
      </c>
    </row>
    <row r="6">
      <c r="A6" s="4" t="inlineStr">
        <is>
          <t>Not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S. $ Equivalent</t>
        </is>
      </c>
      <c r="B8" s="5" t="n">
        <v>13655</v>
      </c>
      <c r="C8" s="5" t="n">
        <v>16608</v>
      </c>
    </row>
    <row r="9">
      <c r="A9" s="4" t="inlineStr">
        <is>
          <t>U.S. $ Equivalent Fair Value</t>
        </is>
      </c>
      <c r="B9" s="6" t="n">
        <v>14197</v>
      </c>
      <c r="C9" s="6" t="n">
        <v>16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ummary of Fair Value of Our Derivative Balance Sheet (Details) - USD ($) $ in Thousands</t>
        </is>
      </c>
      <c r="B1" s="2" t="inlineStr">
        <is>
          <t>6 Months Ended</t>
        </is>
      </c>
      <c r="C1" s="2" t="inlineStr">
        <is>
          <t>12 Months Ended</t>
        </is>
      </c>
    </row>
    <row r="2">
      <c r="B2" s="2" t="inlineStr">
        <is>
          <t>Jun. 30, 2024</t>
        </is>
      </c>
      <c r="C2" s="2" t="inlineStr">
        <is>
          <t>Dec. 31, 2023</t>
        </is>
      </c>
    </row>
    <row r="3">
      <c r="A3" s="4" t="inlineStr">
        <is>
          <t>Foreign exchange contracts | Designated as Hedging Instrumen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asset, current</t>
        </is>
      </c>
      <c r="B5" s="6" t="n">
        <v>120</v>
      </c>
      <c r="C5" s="6" t="n">
        <v>1179</v>
      </c>
    </row>
    <row r="6">
      <c r="A6" s="4" t="inlineStr">
        <is>
          <t>Derivative asset, noncurrent</t>
        </is>
      </c>
      <c r="B6" s="5" t="n">
        <v>31</v>
      </c>
      <c r="C6" s="5" t="n">
        <v>139</v>
      </c>
    </row>
    <row r="7">
      <c r="A7" s="4" t="inlineStr">
        <is>
          <t>Derivative Equity</t>
        </is>
      </c>
      <c r="B7" s="5" t="n">
        <v>-796</v>
      </c>
      <c r="C7" s="5" t="n">
        <v>1354</v>
      </c>
    </row>
    <row r="8">
      <c r="A8" s="4" t="inlineStr">
        <is>
          <t>Interest rate swap agre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noncurrent</t>
        </is>
      </c>
      <c r="B10" s="5" t="n">
        <v>1889</v>
      </c>
      <c r="C10" s="5" t="n">
        <v>1073</v>
      </c>
    </row>
    <row r="11">
      <c r="A11" s="4" t="inlineStr">
        <is>
          <t>Derivative Equity</t>
        </is>
      </c>
      <c r="B11" s="5" t="n">
        <v>3692</v>
      </c>
      <c r="C11" s="5" t="n">
        <v>3484</v>
      </c>
    </row>
    <row r="12">
      <c r="A12" s="4" t="inlineStr">
        <is>
          <t>Accrued liabilities and other | Foreign exchange contracts | Designated as Hedging Instru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t>
        </is>
      </c>
      <c r="B14" s="5" t="n">
        <v>1548</v>
      </c>
      <c r="C14" s="5" t="n">
        <v>0</v>
      </c>
    </row>
    <row r="15">
      <c r="A15" s="4" t="inlineStr">
        <is>
          <t>Accrued liabilities and other | Foreign exchange contracts | Not Designated as Hedging Instru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t>
        </is>
      </c>
      <c r="B17" s="5" t="n">
        <v>213</v>
      </c>
      <c r="C17" s="5" t="n">
        <v>304</v>
      </c>
    </row>
    <row r="18">
      <c r="A18" s="4" t="inlineStr">
        <is>
          <t>Other long-term liabilities | Foreign exchange contracts | Designated as Hedging Instru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t>
        </is>
      </c>
      <c r="B20" s="5" t="n">
        <v>156</v>
      </c>
      <c r="C20" s="5" t="n">
        <v>0</v>
      </c>
    </row>
    <row r="21">
      <c r="A21" s="4" t="inlineStr">
        <is>
          <t>Other long-term liabilities | Foreign exchange contracts | Not Designated as Hedging Instru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t>
        </is>
      </c>
      <c r="B23" s="6" t="n">
        <v>3</v>
      </c>
      <c r="C2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ummary of Effect of Derivative Instruments on Consolidated Statements of Income for Derivatives Not Designated as Accounting Hed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mount of Gain (Loss) on Derivatives Recognized in Income (Loss)</t>
        </is>
      </c>
      <c r="B4" s="4" t="inlineStr">
        <is>
          <t xml:space="preserve"> </t>
        </is>
      </c>
      <c r="C4" s="4" t="inlineStr">
        <is>
          <t xml:space="preserve"> </t>
        </is>
      </c>
      <c r="D4" s="6" t="n">
        <v>475</v>
      </c>
      <c r="E4" s="6" t="n">
        <v>689</v>
      </c>
    </row>
    <row r="5">
      <c r="A5" s="4" t="inlineStr">
        <is>
          <t>Foreign exchange contracts | Other (income) expens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mount of Gain (Loss) on Derivatives Recognized in Income (Loss)</t>
        </is>
      </c>
      <c r="B7" s="6" t="n">
        <v>304</v>
      </c>
      <c r="C7" s="6" t="n">
        <v>-157</v>
      </c>
      <c r="D7" s="5" t="n">
        <v>98</v>
      </c>
      <c r="E7" s="5" t="n">
        <v>312</v>
      </c>
    </row>
    <row r="8">
      <c r="A8" s="4" t="inlineStr">
        <is>
          <t>Foreign exchange contracts | Designated as Hedging Instrument | Cost of revenu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mount of Gain (Loss) on Derivatives Recognized in Income (Loss)</t>
        </is>
      </c>
      <c r="B10" s="5" t="n">
        <v>513</v>
      </c>
      <c r="C10" s="5" t="n">
        <v>1242</v>
      </c>
      <c r="D10" s="5" t="n">
        <v>602</v>
      </c>
      <c r="E10" s="5" t="n">
        <v>1693</v>
      </c>
    </row>
    <row r="11">
      <c r="A11" s="4" t="inlineStr">
        <is>
          <t>Interest rate swap agreement | Interest expens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mount of Gain (Loss) on Derivatives Recognized in Income (Loss)</t>
        </is>
      </c>
      <c r="B13" s="5" t="n">
        <v>403</v>
      </c>
      <c r="C13" s="5" t="n">
        <v>365</v>
      </c>
      <c r="D13" s="5" t="n">
        <v>819</v>
      </c>
      <c r="E13" s="5" t="n">
        <v>630</v>
      </c>
    </row>
    <row r="14">
      <c r="A14" s="4" t="inlineStr">
        <is>
          <t>Interest rate swap agreement settled in 2022 | Interest expens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mount of Gain (Loss) on Derivatives Recognized in Income (Loss)</t>
        </is>
      </c>
      <c r="B16" s="6" t="n">
        <v>188</v>
      </c>
      <c r="C16" s="6" t="n">
        <v>188</v>
      </c>
      <c r="D16" s="6" t="n">
        <v>377</v>
      </c>
      <c r="E16" s="6" t="n">
        <v>3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Fair Values of Long-Term Debt Obligation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41958</v>
      </c>
      <c r="C3" s="6" t="n">
        <v>141514</v>
      </c>
    </row>
    <row r="4">
      <c r="A4" s="4" t="inlineStr">
        <is>
          <t>Current portion of long-term debt</t>
        </is>
      </c>
      <c r="B4" s="5" t="n">
        <v>17500</v>
      </c>
      <c r="C4" s="5" t="n">
        <v>15313</v>
      </c>
    </row>
    <row r="5">
      <c r="A5" s="4" t="inlineStr">
        <is>
          <t>Long-term debt</t>
        </is>
      </c>
      <c r="B5" s="5" t="n">
        <v>124458</v>
      </c>
      <c r="C5" s="5" t="n">
        <v>126201</v>
      </c>
    </row>
    <row r="6">
      <c r="A6" s="4" t="inlineStr">
        <is>
          <t>Line of Credit | Revolving Credit Facility | 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7000</v>
      </c>
      <c r="C8" s="5" t="n">
        <v>0</v>
      </c>
    </row>
    <row r="9">
      <c r="A9" s="4" t="inlineStr">
        <is>
          <t>Line of Credit | Revolving Credit Facility |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7000</v>
      </c>
      <c r="C11" s="5" t="n">
        <v>0</v>
      </c>
    </row>
    <row r="12">
      <c r="A12" s="4" t="inlineStr">
        <is>
          <t>Term Loan and security agreement | Line of Credi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urrent portion of long-term debt</t>
        </is>
      </c>
      <c r="B14" s="5" t="n">
        <v>17500</v>
      </c>
      <c r="C14" s="5" t="n">
        <v>15300</v>
      </c>
    </row>
    <row r="15">
      <c r="A15" s="4" t="inlineStr">
        <is>
          <t>Long-term debt</t>
        </is>
      </c>
      <c r="B15" s="5" t="n">
        <v>117500</v>
      </c>
      <c r="C15" s="5" t="n">
        <v>126200</v>
      </c>
    </row>
    <row r="16">
      <c r="A16" s="4" t="inlineStr">
        <is>
          <t>Term Loan and security agreement | Line of Credit | Carrying Amou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Amount</t>
        </is>
      </c>
      <c r="B18" s="5" t="n">
        <v>134958</v>
      </c>
      <c r="C18" s="5" t="n">
        <v>141514</v>
      </c>
    </row>
    <row r="19">
      <c r="A19" s="4" t="inlineStr">
        <is>
          <t>Term Loan and security agreement | Line of Credit |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133946</v>
      </c>
      <c r="C21" s="6" t="n">
        <v>1392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42</v>
      </c>
      <c r="C4" s="6" t="n">
        <v>2373</v>
      </c>
      <c r="D4" s="6" t="n">
        <v>5517</v>
      </c>
      <c r="E4" s="6" t="n">
        <v>4721</v>
      </c>
    </row>
    <row r="5">
      <c r="A5" s="4" t="inlineStr">
        <is>
          <t>Finance lease cost</t>
        </is>
      </c>
      <c r="B5" s="5" t="n">
        <v>31</v>
      </c>
      <c r="C5" s="5" t="n">
        <v>41</v>
      </c>
      <c r="D5" s="5" t="n">
        <v>65</v>
      </c>
      <c r="E5" s="5" t="n">
        <v>88</v>
      </c>
    </row>
    <row r="6">
      <c r="A6" s="4" t="inlineStr">
        <is>
          <t>Short-term lease cost</t>
        </is>
      </c>
      <c r="B6" s="5" t="n">
        <v>1264</v>
      </c>
      <c r="C6" s="5" t="n">
        <v>1994</v>
      </c>
      <c r="D6" s="5" t="n">
        <v>2195</v>
      </c>
      <c r="E6" s="5" t="n">
        <v>3925</v>
      </c>
    </row>
    <row r="7">
      <c r="A7" s="4" t="inlineStr">
        <is>
          <t>Total lease expense</t>
        </is>
      </c>
      <c r="B7" s="6" t="n">
        <v>4137</v>
      </c>
      <c r="C7" s="6" t="n">
        <v>4408</v>
      </c>
      <c r="D7" s="6" t="n">
        <v>7777</v>
      </c>
      <c r="E7" s="6" t="n">
        <v>87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Balance Sheet Classification of Lease Assets and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ight-of-use assets, net</t>
        </is>
      </c>
      <c r="B3" s="6" t="n">
        <v>32368</v>
      </c>
      <c r="C3" s="6" t="n">
        <v>31165</v>
      </c>
    </row>
    <row r="4">
      <c r="A4" s="4" t="inlineStr">
        <is>
          <t>Operating Lease, Right-of-Use Asset, Statement of Financial Position [Extensible Enumeration]</t>
        </is>
      </c>
      <c r="B4" s="4" t="inlineStr">
        <is>
          <t>Other assets, net</t>
        </is>
      </c>
      <c r="C4" s="4" t="inlineStr">
        <is>
          <t>Other assets, net</t>
        </is>
      </c>
    </row>
    <row r="5">
      <c r="A5" s="4" t="inlineStr">
        <is>
          <t>Current liabilities</t>
        </is>
      </c>
      <c r="B5" s="6" t="n">
        <v>7434</v>
      </c>
      <c r="C5" s="6" t="n">
        <v>7502</v>
      </c>
    </row>
    <row r="6">
      <c r="A6" s="4" t="inlineStr">
        <is>
          <t>Operating Lease, Liability, Current, Statement of Financial Position [Extensible Enumeration]</t>
        </is>
      </c>
      <c r="B6" s="4" t="inlineStr">
        <is>
          <t>Accrued liabilities and other</t>
        </is>
      </c>
      <c r="C6" s="4" t="inlineStr">
        <is>
          <t>Accrued liabilities and other</t>
        </is>
      </c>
    </row>
    <row r="7">
      <c r="A7" s="4" t="inlineStr">
        <is>
          <t>Non-current liabilities</t>
        </is>
      </c>
      <c r="B7" s="6" t="n">
        <v>25726</v>
      </c>
      <c r="C7" s="6" t="n">
        <v>24417</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Total operating lease liabilities</t>
        </is>
      </c>
      <c r="B9" s="6" t="n">
        <v>33160</v>
      </c>
      <c r="C9" s="6" t="n">
        <v>31919</v>
      </c>
    </row>
    <row r="10">
      <c r="A10" s="3" t="inlineStr">
        <is>
          <t>Finance Leases</t>
        </is>
      </c>
      <c r="B10" s="4" t="inlineStr">
        <is>
          <t xml:space="preserve"> </t>
        </is>
      </c>
      <c r="C10" s="4" t="inlineStr">
        <is>
          <t xml:space="preserve"> </t>
        </is>
      </c>
    </row>
    <row r="11">
      <c r="A11" s="4" t="inlineStr">
        <is>
          <t>Right-of-use assets, net</t>
        </is>
      </c>
      <c r="B11" s="6" t="n">
        <v>144</v>
      </c>
      <c r="C11" s="6" t="n">
        <v>205</v>
      </c>
    </row>
    <row r="12">
      <c r="A12" s="4" t="inlineStr">
        <is>
          <t>Finance Lease, Right-of-Use Asset, Statement of Financial Position [Extensible Enumeration]</t>
        </is>
      </c>
      <c r="B12" s="4" t="inlineStr">
        <is>
          <t>Other assets, net</t>
        </is>
      </c>
      <c r="C12" s="4" t="inlineStr">
        <is>
          <t>Other assets, net</t>
        </is>
      </c>
    </row>
    <row r="13">
      <c r="A13" s="4" t="inlineStr">
        <is>
          <t>Current liabilities</t>
        </is>
      </c>
      <c r="B13" s="6" t="n">
        <v>94</v>
      </c>
      <c r="C13" s="6" t="n">
        <v>108</v>
      </c>
    </row>
    <row r="14">
      <c r="A14" s="4" t="inlineStr">
        <is>
          <t>Finance Lease, Liability, Current, Statement of Financial Position [Extensible Enumeration]</t>
        </is>
      </c>
      <c r="B14" s="4" t="inlineStr">
        <is>
          <t>Accrued liabilities and other</t>
        </is>
      </c>
      <c r="C14" s="4" t="inlineStr">
        <is>
          <t>Accrued liabilities and other</t>
        </is>
      </c>
    </row>
    <row r="15">
      <c r="A15" s="4" t="inlineStr">
        <is>
          <t>Non-current liabilities</t>
        </is>
      </c>
      <c r="B15" s="6" t="n">
        <v>60</v>
      </c>
      <c r="C15" s="6" t="n">
        <v>107</v>
      </c>
    </row>
    <row r="16">
      <c r="A16" s="4" t="inlineStr">
        <is>
          <t>Finance Lease, Liability, Noncurrent, Statement of Financial Position [Extensible Enumeration]</t>
        </is>
      </c>
      <c r="B16" s="4" t="inlineStr">
        <is>
          <t>Other long-term liabilities</t>
        </is>
      </c>
      <c r="C16" s="4" t="inlineStr">
        <is>
          <t>Other long-term liabilities</t>
        </is>
      </c>
    </row>
    <row r="17">
      <c r="A17" s="4" t="inlineStr">
        <is>
          <t>Total finance lease liabilities</t>
        </is>
      </c>
      <c r="B17" s="6" t="n">
        <v>154</v>
      </c>
      <c r="C17" s="6" t="n">
        <v>2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payments</t>
        </is>
      </c>
      <c r="B4" s="11" t="n">
        <v>5.2</v>
      </c>
      <c r="C4" s="11" t="n">
        <v>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ing Lease Liabilities (Details) - USD ($) $ in Thousands</t>
        </is>
      </c>
      <c r="B1" s="2" t="inlineStr">
        <is>
          <t>Jun. 30, 2024</t>
        </is>
      </c>
      <c r="C1" s="2" t="inlineStr">
        <is>
          <t>Dec. 31, 2023</t>
        </is>
      </c>
    </row>
    <row r="2">
      <c r="A2" s="3" t="inlineStr">
        <is>
          <t>Operating</t>
        </is>
      </c>
      <c r="B2" s="4" t="inlineStr">
        <is>
          <t xml:space="preserve"> </t>
        </is>
      </c>
      <c r="C2" s="4" t="inlineStr">
        <is>
          <t xml:space="preserve"> </t>
        </is>
      </c>
    </row>
    <row r="3">
      <c r="A3" s="4" t="inlineStr">
        <is>
          <t>Remainder of 2024</t>
        </is>
      </c>
      <c r="B3" s="6" t="n">
        <v>5460</v>
      </c>
      <c r="C3" s="4" t="inlineStr">
        <is>
          <t xml:space="preserve"> </t>
        </is>
      </c>
    </row>
    <row r="4">
      <c r="A4" s="4" t="inlineStr">
        <is>
          <t>2025</t>
        </is>
      </c>
      <c r="B4" s="5" t="n">
        <v>10354</v>
      </c>
      <c r="C4" s="4" t="inlineStr">
        <is>
          <t xml:space="preserve"> </t>
        </is>
      </c>
    </row>
    <row r="5">
      <c r="A5" s="4" t="inlineStr">
        <is>
          <t>2026</t>
        </is>
      </c>
      <c r="B5" s="5" t="n">
        <v>8207</v>
      </c>
      <c r="C5" s="4" t="inlineStr">
        <is>
          <t xml:space="preserve"> </t>
        </is>
      </c>
    </row>
    <row r="6">
      <c r="A6" s="4" t="inlineStr">
        <is>
          <t>2027</t>
        </is>
      </c>
      <c r="B6" s="5" t="n">
        <v>5244</v>
      </c>
      <c r="C6" s="4" t="inlineStr">
        <is>
          <t xml:space="preserve"> </t>
        </is>
      </c>
    </row>
    <row r="7">
      <c r="A7" s="4" t="inlineStr">
        <is>
          <t>2028</t>
        </is>
      </c>
      <c r="B7" s="5" t="n">
        <v>3770</v>
      </c>
      <c r="C7" s="4" t="inlineStr">
        <is>
          <t xml:space="preserve"> </t>
        </is>
      </c>
    </row>
    <row r="8">
      <c r="A8" s="4" t="inlineStr">
        <is>
          <t>Thereafter</t>
        </is>
      </c>
      <c r="B8" s="5" t="n">
        <v>17883</v>
      </c>
      <c r="C8" s="4" t="inlineStr">
        <is>
          <t xml:space="preserve"> </t>
        </is>
      </c>
    </row>
    <row r="9">
      <c r="A9" s="4" t="inlineStr">
        <is>
          <t>Total lease payments</t>
        </is>
      </c>
      <c r="B9" s="5" t="n">
        <v>50918</v>
      </c>
      <c r="C9" s="4" t="inlineStr">
        <is>
          <t xml:space="preserve"> </t>
        </is>
      </c>
    </row>
    <row r="10">
      <c r="A10" s="4" t="inlineStr">
        <is>
          <t>Less: Imputed interest</t>
        </is>
      </c>
      <c r="B10" s="5" t="n">
        <v>-17758</v>
      </c>
      <c r="C10" s="4" t="inlineStr">
        <is>
          <t xml:space="preserve"> </t>
        </is>
      </c>
    </row>
    <row r="11">
      <c r="A11" s="4" t="inlineStr">
        <is>
          <t>Present value of lease liabilities</t>
        </is>
      </c>
      <c r="B11" s="5" t="n">
        <v>33160</v>
      </c>
      <c r="C11" s="6" t="n">
        <v>31919</v>
      </c>
    </row>
    <row r="12">
      <c r="A12" s="3" t="inlineStr">
        <is>
          <t>Financing</t>
        </is>
      </c>
      <c r="B12" s="4" t="inlineStr">
        <is>
          <t xml:space="preserve"> </t>
        </is>
      </c>
      <c r="C12" s="4" t="inlineStr">
        <is>
          <t xml:space="preserve"> </t>
        </is>
      </c>
    </row>
    <row r="13">
      <c r="A13" s="4" t="inlineStr">
        <is>
          <t>Remainder of 2024</t>
        </is>
      </c>
      <c r="B13" s="5" t="n">
        <v>51</v>
      </c>
      <c r="C13" s="4" t="inlineStr">
        <is>
          <t xml:space="preserve"> </t>
        </is>
      </c>
    </row>
    <row r="14">
      <c r="A14" s="4" t="inlineStr">
        <is>
          <t>2025</t>
        </is>
      </c>
      <c r="B14" s="5" t="n">
        <v>78</v>
      </c>
      <c r="C14" s="4" t="inlineStr">
        <is>
          <t xml:space="preserve"> </t>
        </is>
      </c>
    </row>
    <row r="15">
      <c r="A15" s="4" t="inlineStr">
        <is>
          <t>2026</t>
        </is>
      </c>
      <c r="B15" s="5" t="n">
        <v>30</v>
      </c>
      <c r="C15" s="4" t="inlineStr">
        <is>
          <t xml:space="preserve"> </t>
        </is>
      </c>
    </row>
    <row r="16">
      <c r="A16" s="4" t="inlineStr">
        <is>
          <t>2027</t>
        </is>
      </c>
      <c r="B16" s="5" t="n">
        <v>7</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166</v>
      </c>
      <c r="C19" s="4" t="inlineStr">
        <is>
          <t xml:space="preserve"> </t>
        </is>
      </c>
    </row>
    <row r="20">
      <c r="A20" s="4" t="inlineStr">
        <is>
          <t>Less: Imputed interest</t>
        </is>
      </c>
      <c r="B20" s="5" t="n">
        <v>-12</v>
      </c>
      <c r="C20" s="4" t="inlineStr">
        <is>
          <t xml:space="preserve"> </t>
        </is>
      </c>
    </row>
    <row r="21">
      <c r="A21" s="4" t="inlineStr">
        <is>
          <t>Present value of lease liabilities</t>
        </is>
      </c>
      <c r="B21" s="5" t="n">
        <v>154</v>
      </c>
      <c r="C21" s="6" t="n">
        <v>215</v>
      </c>
    </row>
    <row r="22">
      <c r="A22" s="3" t="inlineStr">
        <is>
          <t>Total</t>
        </is>
      </c>
      <c r="B22" s="4" t="inlineStr">
        <is>
          <t xml:space="preserve"> </t>
        </is>
      </c>
      <c r="C22" s="4" t="inlineStr">
        <is>
          <t xml:space="preserve"> </t>
        </is>
      </c>
    </row>
    <row r="23">
      <c r="A23" s="4" t="inlineStr">
        <is>
          <t>Remainder of 2024</t>
        </is>
      </c>
      <c r="B23" s="5" t="n">
        <v>5511</v>
      </c>
      <c r="C23" s="4" t="inlineStr">
        <is>
          <t xml:space="preserve"> </t>
        </is>
      </c>
    </row>
    <row r="24">
      <c r="A24" s="4" t="inlineStr">
        <is>
          <t>2025</t>
        </is>
      </c>
      <c r="B24" s="5" t="n">
        <v>10432</v>
      </c>
      <c r="C24" s="4" t="inlineStr">
        <is>
          <t xml:space="preserve"> </t>
        </is>
      </c>
    </row>
    <row r="25">
      <c r="A25" s="4" t="inlineStr">
        <is>
          <t>2026</t>
        </is>
      </c>
      <c r="B25" s="5" t="n">
        <v>8237</v>
      </c>
      <c r="C25" s="4" t="inlineStr">
        <is>
          <t xml:space="preserve"> </t>
        </is>
      </c>
    </row>
    <row r="26">
      <c r="A26" s="4" t="inlineStr">
        <is>
          <t>2027</t>
        </is>
      </c>
      <c r="B26" s="5" t="n">
        <v>5251</v>
      </c>
      <c r="C26" s="4" t="inlineStr">
        <is>
          <t xml:space="preserve"> </t>
        </is>
      </c>
    </row>
    <row r="27">
      <c r="A27" s="4" t="inlineStr">
        <is>
          <t>2028</t>
        </is>
      </c>
      <c r="B27" s="5" t="n">
        <v>3770</v>
      </c>
      <c r="C27" s="4" t="inlineStr">
        <is>
          <t xml:space="preserve"> </t>
        </is>
      </c>
    </row>
    <row r="28">
      <c r="A28" s="4" t="inlineStr">
        <is>
          <t>Thereafter</t>
        </is>
      </c>
      <c r="B28" s="5" t="n">
        <v>17883</v>
      </c>
      <c r="C28" s="4" t="inlineStr">
        <is>
          <t xml:space="preserve"> </t>
        </is>
      </c>
    </row>
    <row r="29">
      <c r="A29" s="4" t="inlineStr">
        <is>
          <t>Total lease payments</t>
        </is>
      </c>
      <c r="B29" s="5" t="n">
        <v>51084</v>
      </c>
      <c r="C29" s="4" t="inlineStr">
        <is>
          <t xml:space="preserve"> </t>
        </is>
      </c>
    </row>
    <row r="30">
      <c r="A30" s="4" t="inlineStr">
        <is>
          <t>Less: Imputed interest</t>
        </is>
      </c>
      <c r="B30" s="5" t="n">
        <v>-17770</v>
      </c>
      <c r="C30" s="4" t="inlineStr">
        <is>
          <t xml:space="preserve"> </t>
        </is>
      </c>
    </row>
    <row r="31">
      <c r="A31" s="4" t="inlineStr">
        <is>
          <t>Present value of lease liabilities</t>
        </is>
      </c>
      <c r="B31" s="6" t="n">
        <v>33314</v>
      </c>
      <c r="C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334</v>
      </c>
      <c r="C4" s="6" t="n">
        <v>2693</v>
      </c>
      <c r="D4" s="6" t="n">
        <v>836</v>
      </c>
      <c r="E4" s="6" t="n">
        <v>5949</v>
      </c>
    </row>
    <row r="5">
      <c r="A5" s="4" t="inlineStr">
        <is>
          <t>Effective tax rate</t>
        </is>
      </c>
      <c r="B5" s="9" t="n">
        <v>0.17</v>
      </c>
      <c r="C5" s="9" t="n">
        <v>0.21</v>
      </c>
      <c r="D5" s="9" t="n">
        <v>0.38</v>
      </c>
      <c r="E5" s="9" t="n">
        <v>0.24</v>
      </c>
    </row>
    <row r="6">
      <c r="A6" s="4" t="inlineStr">
        <is>
          <t>Cash paid for taxes</t>
        </is>
      </c>
      <c r="B6" s="4" t="inlineStr">
        <is>
          <t xml:space="preserve"> </t>
        </is>
      </c>
      <c r="C6" s="4" t="inlineStr">
        <is>
          <t xml:space="preserve"> </t>
        </is>
      </c>
      <c r="D6" s="6" t="n">
        <v>3600</v>
      </c>
      <c r="E6" s="6" t="n">
        <v>5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38</v>
      </c>
      <c r="C4" s="6" t="n">
        <v>18840</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8974</v>
      </c>
      <c r="C6" s="5" t="n">
        <v>8673</v>
      </c>
    </row>
    <row r="7">
      <c r="A7" s="4" t="inlineStr">
        <is>
          <t>Noncash amortization of debt financing costs</t>
        </is>
      </c>
      <c r="B7" s="5" t="n">
        <v>151</v>
      </c>
      <c r="C7" s="5" t="n">
        <v>151</v>
      </c>
    </row>
    <row r="8">
      <c r="A8" s="4" t="inlineStr">
        <is>
          <t>Pension cash reversion</t>
        </is>
      </c>
      <c r="B8" s="5" t="n">
        <v>0</v>
      </c>
      <c r="C8" s="5" t="n">
        <v>2942</v>
      </c>
    </row>
    <row r="9">
      <c r="A9" s="4" t="inlineStr">
        <is>
          <t>Share-based compensation expense</t>
        </is>
      </c>
      <c r="B9" s="5" t="n">
        <v>2013</v>
      </c>
      <c r="C9" s="5" t="n">
        <v>1526</v>
      </c>
    </row>
    <row r="10">
      <c r="A10" s="4" t="inlineStr">
        <is>
          <t>Deferred income taxes</t>
        </is>
      </c>
      <c r="B10" s="5" t="n">
        <v>121</v>
      </c>
      <c r="C10" s="5" t="n">
        <v>201</v>
      </c>
    </row>
    <row r="11">
      <c r="A11" s="4" t="inlineStr">
        <is>
          <t>Non-cash loss (income) on derivative contracts</t>
        </is>
      </c>
      <c r="B11" s="5" t="n">
        <v>-475</v>
      </c>
      <c r="C11" s="5" t="n">
        <v>-689</v>
      </c>
    </row>
    <row r="12">
      <c r="A12" s="3" t="inlineStr">
        <is>
          <t>Change in other operating items:</t>
        </is>
      </c>
      <c r="B12" s="4" t="inlineStr">
        <is>
          <t xml:space="preserve"> </t>
        </is>
      </c>
      <c r="C12" s="4" t="inlineStr">
        <is>
          <t xml:space="preserve"> </t>
        </is>
      </c>
    </row>
    <row r="13">
      <c r="A13" s="4" t="inlineStr">
        <is>
          <t>Accounts receivable</t>
        </is>
      </c>
      <c r="B13" s="5" t="n">
        <v>-5555</v>
      </c>
      <c r="C13" s="5" t="n">
        <v>-20501</v>
      </c>
    </row>
    <row r="14">
      <c r="A14" s="4" t="inlineStr">
        <is>
          <t>Inventories</t>
        </is>
      </c>
      <c r="B14" s="5" t="n">
        <v>-5456</v>
      </c>
      <c r="C14" s="5" t="n">
        <v>11408</v>
      </c>
    </row>
    <row r="15">
      <c r="A15" s="4" t="inlineStr">
        <is>
          <t>Prepaid expenses</t>
        </is>
      </c>
      <c r="B15" s="5" t="n">
        <v>-3688</v>
      </c>
      <c r="C15" s="5" t="n">
        <v>-2292</v>
      </c>
    </row>
    <row r="16">
      <c r="A16" s="4" t="inlineStr">
        <is>
          <t>Accounts payable</t>
        </is>
      </c>
      <c r="B16" s="5" t="n">
        <v>24414</v>
      </c>
      <c r="C16" s="5" t="n">
        <v>-15672</v>
      </c>
    </row>
    <row r="17">
      <c r="A17" s="4" t="inlineStr">
        <is>
          <t>Other operating activities, net</t>
        </is>
      </c>
      <c r="B17" s="5" t="n">
        <v>-11605</v>
      </c>
      <c r="C17" s="5" t="n">
        <v>6935</v>
      </c>
    </row>
    <row r="18">
      <c r="A18" s="4" t="inlineStr">
        <is>
          <t>Net cash provided by operating activities</t>
        </is>
      </c>
      <c r="B18" s="5" t="n">
        <v>10232</v>
      </c>
      <c r="C18" s="5" t="n">
        <v>11522</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11266</v>
      </c>
      <c r="C20" s="5" t="n">
        <v>-9179</v>
      </c>
    </row>
    <row r="21">
      <c r="A21" s="4" t="inlineStr">
        <is>
          <t>Proceeds from sale of business</t>
        </is>
      </c>
      <c r="B21" s="5" t="n">
        <v>3200</v>
      </c>
      <c r="C21" s="5" t="n">
        <v>0</v>
      </c>
    </row>
    <row r="22">
      <c r="A22" s="4" t="inlineStr">
        <is>
          <t>Net cash used in investing activities</t>
        </is>
      </c>
      <c r="B22" s="5" t="n">
        <v>-8066</v>
      </c>
      <c r="C22" s="5" t="n">
        <v>-9179</v>
      </c>
    </row>
    <row r="23">
      <c r="A23" s="3" t="inlineStr">
        <is>
          <t>CASH FLOWS FROM FINANCING ACTIVITIES:</t>
        </is>
      </c>
      <c r="B23" s="4" t="inlineStr">
        <is>
          <t xml:space="preserve"> </t>
        </is>
      </c>
      <c r="C23" s="4" t="inlineStr">
        <is>
          <t xml:space="preserve"> </t>
        </is>
      </c>
    </row>
    <row r="24">
      <c r="A24" s="4" t="inlineStr">
        <is>
          <t>Repayment of term loan facility</t>
        </is>
      </c>
      <c r="B24" s="5" t="n">
        <v>-6563</v>
      </c>
      <c r="C24" s="5" t="n">
        <v>-4375</v>
      </c>
    </row>
    <row r="25">
      <c r="A25" s="4" t="inlineStr">
        <is>
          <t>Borrowings under revolving credit facility</t>
        </is>
      </c>
      <c r="B25" s="5" t="n">
        <v>24500</v>
      </c>
      <c r="C25" s="5" t="n">
        <v>20000</v>
      </c>
    </row>
    <row r="26">
      <c r="A26" s="4" t="inlineStr">
        <is>
          <t>Repayment of revolving credit facility</t>
        </is>
      </c>
      <c r="B26" s="5" t="n">
        <v>-17500</v>
      </c>
      <c r="C26" s="5" t="n">
        <v>-11000</v>
      </c>
    </row>
    <row r="27">
      <c r="A27" s="4" t="inlineStr">
        <is>
          <t>Surrender of shares to pay withholding taxes</t>
        </is>
      </c>
      <c r="B27" s="5" t="n">
        <v>-20</v>
      </c>
      <c r="C27" s="5" t="n">
        <v>-788</v>
      </c>
    </row>
    <row r="28">
      <c r="A28" s="4" t="inlineStr">
        <is>
          <t>Other financing activities</t>
        </is>
      </c>
      <c r="B28" s="5" t="n">
        <v>-62</v>
      </c>
      <c r="C28" s="5" t="n">
        <v>4056</v>
      </c>
    </row>
    <row r="29">
      <c r="A29" s="4" t="inlineStr">
        <is>
          <t>Net cash provided by financing activities</t>
        </is>
      </c>
      <c r="B29" s="5" t="n">
        <v>355</v>
      </c>
      <c r="C29" s="5" t="n">
        <v>7893</v>
      </c>
    </row>
    <row r="30">
      <c r="A30" s="4" t="inlineStr">
        <is>
          <t>EFFECT OF CURRENCY EXCHANGE RATE CHANGES ON CASH</t>
        </is>
      </c>
      <c r="B30" s="5" t="n">
        <v>-1028</v>
      </c>
      <c r="C30" s="5" t="n">
        <v>380</v>
      </c>
    </row>
    <row r="31">
      <c r="A31" s="4" t="inlineStr">
        <is>
          <t>NET INCREASE IN CASH</t>
        </is>
      </c>
      <c r="B31" s="5" t="n">
        <v>1493</v>
      </c>
      <c r="C31" s="5" t="n">
        <v>10616</v>
      </c>
    </row>
    <row r="32">
      <c r="A32" s="3" t="inlineStr">
        <is>
          <t>CASH:</t>
        </is>
      </c>
      <c r="B32" s="4" t="inlineStr">
        <is>
          <t xml:space="preserve"> </t>
        </is>
      </c>
      <c r="C32" s="4" t="inlineStr">
        <is>
          <t xml:space="preserve"> </t>
        </is>
      </c>
    </row>
    <row r="33">
      <c r="A33" s="4" t="inlineStr">
        <is>
          <t>Beginning of period</t>
        </is>
      </c>
      <c r="B33" s="5" t="n">
        <v>37848</v>
      </c>
      <c r="C33" s="5" t="n">
        <v>31825</v>
      </c>
    </row>
    <row r="34">
      <c r="A34" s="4" t="inlineStr">
        <is>
          <t>End of period</t>
        </is>
      </c>
      <c r="B34" s="6" t="n">
        <v>39341</v>
      </c>
      <c r="C34" s="6" t="n">
        <v>424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Non-U.S. Pension Plan - Pension Pl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347</v>
      </c>
      <c r="C4" s="6" t="n">
        <v>358</v>
      </c>
      <c r="D4" s="6" t="n">
        <v>696</v>
      </c>
      <c r="E4" s="6" t="n">
        <v>705</v>
      </c>
    </row>
    <row r="5">
      <c r="A5" s="4" t="inlineStr">
        <is>
          <t>Expected return on plan assets</t>
        </is>
      </c>
      <c r="B5" s="5" t="n">
        <v>-315</v>
      </c>
      <c r="C5" s="5" t="n">
        <v>-307</v>
      </c>
      <c r="D5" s="5" t="n">
        <v>-632</v>
      </c>
      <c r="E5" s="5" t="n">
        <v>-602</v>
      </c>
    </row>
    <row r="6">
      <c r="A6" s="4" t="inlineStr">
        <is>
          <t>Amortization of prior service cost</t>
        </is>
      </c>
      <c r="B6" s="5" t="n">
        <v>13</v>
      </c>
      <c r="C6" s="5" t="n">
        <v>13</v>
      </c>
      <c r="D6" s="5" t="n">
        <v>26</v>
      </c>
      <c r="E6" s="5" t="n">
        <v>25</v>
      </c>
    </row>
    <row r="7">
      <c r="A7" s="4" t="inlineStr">
        <is>
          <t>Recognized actuarial loss</t>
        </is>
      </c>
      <c r="B7" s="5" t="n">
        <v>199</v>
      </c>
      <c r="C7" s="5" t="n">
        <v>192</v>
      </c>
      <c r="D7" s="5" t="n">
        <v>399</v>
      </c>
      <c r="E7" s="5" t="n">
        <v>377</v>
      </c>
    </row>
    <row r="8">
      <c r="A8" s="4" t="inlineStr">
        <is>
          <t>Net cost</t>
        </is>
      </c>
      <c r="B8" s="6" t="n">
        <v>244</v>
      </c>
      <c r="C8" s="6" t="n">
        <v>256</v>
      </c>
      <c r="D8" s="6" t="n">
        <v>489</v>
      </c>
      <c r="E8" s="6" t="n">
        <v>5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rformance Awards - Summary of Performance Activity (Details) - Performance Awards $ in Thousands</t>
        </is>
      </c>
      <c r="B1" s="2" t="inlineStr">
        <is>
          <t>6 Months Ended</t>
        </is>
      </c>
    </row>
    <row r="2">
      <c r="B2" s="2" t="inlineStr">
        <is>
          <t>Jun. 30, 2024 USD ($)</t>
        </is>
      </c>
    </row>
    <row r="3">
      <c r="A3" s="3" t="inlineStr">
        <is>
          <t>Share-based Compensation Arrangement by Share-based Payment Award, Options, Outstanding [Roll Forward]</t>
        </is>
      </c>
      <c r="B3" s="4" t="inlineStr">
        <is>
          <t xml:space="preserve"> </t>
        </is>
      </c>
    </row>
    <row r="4">
      <c r="A4" s="4" t="inlineStr">
        <is>
          <t>Adjusted Award Value at Beginning</t>
        </is>
      </c>
      <c r="B4" s="6" t="n">
        <v>1901</v>
      </c>
    </row>
    <row r="5">
      <c r="A5" s="4" t="inlineStr">
        <is>
          <t>New grants</t>
        </is>
      </c>
      <c r="B5" s="5" t="n">
        <v>3002</v>
      </c>
    </row>
    <row r="6">
      <c r="A6" s="4" t="inlineStr">
        <is>
          <t>Forfeitures</t>
        </is>
      </c>
      <c r="B6" s="5" t="n">
        <v>-88</v>
      </c>
    </row>
    <row r="7">
      <c r="A7" s="4" t="inlineStr">
        <is>
          <t>Adjustments</t>
        </is>
      </c>
      <c r="B7" s="5" t="n">
        <v>-3187</v>
      </c>
    </row>
    <row r="8">
      <c r="A8" s="4" t="inlineStr">
        <is>
          <t>Payments</t>
        </is>
      </c>
      <c r="B8" s="5" t="n">
        <v>-324</v>
      </c>
    </row>
    <row r="9">
      <c r="A9" s="4" t="inlineStr">
        <is>
          <t>Adjusted Award Value at Ending</t>
        </is>
      </c>
      <c r="B9" s="6" t="n">
        <v>13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Awards - Additional Information (Details) - USD ($) $ in Millions</t>
        </is>
      </c>
      <c r="B1" s="2" t="inlineStr">
        <is>
          <t>Jun. 30, 2024</t>
        </is>
      </c>
      <c r="C1" s="2" t="inlineStr">
        <is>
          <t>Jun. 30, 2023</t>
        </is>
      </c>
    </row>
    <row r="2">
      <c r="A2" s="3" t="inlineStr">
        <is>
          <t>Deferred Compensation Arrangement with Individual, Share-based Payments [Line Items]</t>
        </is>
      </c>
      <c r="B2" s="4" t="inlineStr">
        <is>
          <t xml:space="preserve"> </t>
        </is>
      </c>
      <c r="C2" s="4" t="inlineStr">
        <is>
          <t xml:space="preserve"> </t>
        </is>
      </c>
    </row>
    <row r="3">
      <c r="A3" s="4" t="inlineStr">
        <is>
          <t>Unrecognized compensation expense</t>
        </is>
      </c>
      <c r="B3" s="11" t="n">
        <v>5.7</v>
      </c>
      <c r="C3" s="4" t="inlineStr">
        <is>
          <t xml:space="preserve"> </t>
        </is>
      </c>
    </row>
    <row r="4">
      <c r="A4" s="4" t="inlineStr">
        <is>
          <t>Performance Awards</t>
        </is>
      </c>
      <c r="B4" s="4" t="inlineStr">
        <is>
          <t xml:space="preserve"> </t>
        </is>
      </c>
      <c r="C4" s="4" t="inlineStr">
        <is>
          <t xml:space="preserve"> </t>
        </is>
      </c>
    </row>
    <row r="5">
      <c r="A5" s="3" t="inlineStr">
        <is>
          <t>Deferred Compensation Arrangement with Individual, Share-based Payments [Line Items]</t>
        </is>
      </c>
      <c r="B5" s="4" t="inlineStr">
        <is>
          <t xml:space="preserve"> </t>
        </is>
      </c>
      <c r="C5" s="4" t="inlineStr">
        <is>
          <t xml:space="preserve"> </t>
        </is>
      </c>
    </row>
    <row r="6">
      <c r="A6" s="4" t="inlineStr">
        <is>
          <t>Unrecognized compensation expense</t>
        </is>
      </c>
      <c r="B6" s="6" t="n">
        <v>2</v>
      </c>
      <c r="C6" s="11" t="n">
        <v>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 shares in Millions, $ in Millions</t>
        </is>
      </c>
      <c r="B1" s="2" t="inlineStr">
        <is>
          <t>Jun. 30, 2024 USD ($) shares</t>
        </is>
      </c>
    </row>
    <row r="2">
      <c r="A2" s="3" t="inlineStr">
        <is>
          <t>Deferred Compensation Arrangement with Individual, Share-based Payments [Line Items]</t>
        </is>
      </c>
      <c r="B2" s="4" t="inlineStr">
        <is>
          <t xml:space="preserve"> </t>
        </is>
      </c>
    </row>
    <row r="3">
      <c r="A3" s="4" t="inlineStr">
        <is>
          <t>Unrecognized compensation expense | $</t>
        </is>
      </c>
      <c r="B3" s="11" t="n">
        <v>5.7</v>
      </c>
    </row>
    <row r="4">
      <c r="A4" s="4" t="inlineStr">
        <is>
          <t>Restricted Stock</t>
        </is>
      </c>
      <c r="B4" s="4" t="inlineStr">
        <is>
          <t xml:space="preserve"> </t>
        </is>
      </c>
    </row>
    <row r="5">
      <c r="A5" s="3" t="inlineStr">
        <is>
          <t>Deferred Compensation Arrangement with Individual, Share-based Payments [Line Items]</t>
        </is>
      </c>
      <c r="B5" s="4" t="inlineStr">
        <is>
          <t xml:space="preserve"> </t>
        </is>
      </c>
    </row>
    <row r="6">
      <c r="A6" s="4" t="inlineStr">
        <is>
          <t>Authorized shares available for issuance (in shares) | shares</t>
        </is>
      </c>
      <c r="B6" s="12"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wards (Details) - Restricted Stock shares in Thousands</t>
        </is>
      </c>
      <c r="B1" s="2" t="inlineStr">
        <is>
          <t>6 Months Ended</t>
        </is>
      </c>
    </row>
    <row r="2">
      <c r="B2" s="2" t="inlineStr">
        <is>
          <t>Jun. 30, 2024 $ / shares shares</t>
        </is>
      </c>
    </row>
    <row r="3">
      <c r="A3" s="3" t="inlineStr">
        <is>
          <t>Nonvested Restricted Stock Shares</t>
        </is>
      </c>
      <c r="B3" s="4" t="inlineStr">
        <is>
          <t xml:space="preserve"> </t>
        </is>
      </c>
    </row>
    <row r="4">
      <c r="A4" s="4" t="inlineStr">
        <is>
          <t>Nonvested - beginning of year (in shares) | shares</t>
        </is>
      </c>
      <c r="B4" s="5" t="n">
        <v>591</v>
      </c>
    </row>
    <row r="5">
      <c r="A5" s="4" t="inlineStr">
        <is>
          <t>Granted (in shares) | shares</t>
        </is>
      </c>
      <c r="B5" s="5" t="n">
        <v>490</v>
      </c>
    </row>
    <row r="6">
      <c r="A6" s="4" t="inlineStr">
        <is>
          <t>Vested (in shares) | shares</t>
        </is>
      </c>
      <c r="B6" s="5" t="n">
        <v>-126</v>
      </c>
    </row>
    <row r="7">
      <c r="A7" s="4" t="inlineStr">
        <is>
          <t>Forfeited (in shares) | shares</t>
        </is>
      </c>
      <c r="B7" s="5" t="n">
        <v>-43</v>
      </c>
    </row>
    <row r="8">
      <c r="A8" s="4" t="inlineStr">
        <is>
          <t>Nonvested - end of period (in shares) | shares</t>
        </is>
      </c>
      <c r="B8" s="5" t="n">
        <v>912</v>
      </c>
    </row>
    <row r="9">
      <c r="A9" s="3" t="inlineStr">
        <is>
          <t>Weighted- Average Grant-Date Fair Value</t>
        </is>
      </c>
      <c r="B9" s="4" t="inlineStr">
        <is>
          <t xml:space="preserve"> </t>
        </is>
      </c>
    </row>
    <row r="10">
      <c r="A10" s="4" t="inlineStr">
        <is>
          <t>Nonvested - beginning of year (in dollars per share) | $ / shares</t>
        </is>
      </c>
      <c r="B10" s="7" t="n">
        <v>7.66</v>
      </c>
    </row>
    <row r="11">
      <c r="A11" s="4" t="inlineStr">
        <is>
          <t>Granted (in dollars per share) | $ / shares</t>
        </is>
      </c>
      <c r="B11" s="8" t="n">
        <v>6.15</v>
      </c>
    </row>
    <row r="12">
      <c r="A12" s="4" t="inlineStr">
        <is>
          <t>Vested (in dollars per share) | $ / shares</t>
        </is>
      </c>
      <c r="B12" s="5" t="n">
        <v>9</v>
      </c>
    </row>
    <row r="13">
      <c r="A13" s="4" t="inlineStr">
        <is>
          <t>Forfeited (in dollars per share) | $ / shares</t>
        </is>
      </c>
      <c r="B13" s="8" t="n">
        <v>6.92</v>
      </c>
    </row>
    <row r="14">
      <c r="A14" s="4" t="inlineStr">
        <is>
          <t>Nonvested - end of period (in dollars per share) | $ / shares</t>
        </is>
      </c>
      <c r="B14" s="7" t="n">
        <v>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60000000</v>
      </c>
      <c r="C4" s="4" t="inlineStr">
        <is>
          <t xml:space="preserve"> </t>
        </is>
      </c>
      <c r="D4" s="5" t="n">
        <v>60000000</v>
      </c>
      <c r="E4" s="4" t="inlineStr">
        <is>
          <t xml:space="preserve"> </t>
        </is>
      </c>
      <c r="F4" s="5" t="n">
        <v>60000000</v>
      </c>
    </row>
    <row r="5">
      <c r="A5" s="4" t="inlineStr">
        <is>
          <t>Common stock, par value (in dollars per share)</t>
        </is>
      </c>
      <c r="B5" s="7" t="n">
        <v>0.01</v>
      </c>
      <c r="C5" s="4" t="inlineStr">
        <is>
          <t xml:space="preserve"> </t>
        </is>
      </c>
      <c r="D5" s="7" t="n">
        <v>0.01</v>
      </c>
      <c r="E5" s="4" t="inlineStr">
        <is>
          <t xml:space="preserve"> </t>
        </is>
      </c>
      <c r="F5" s="7" t="n">
        <v>0.01</v>
      </c>
    </row>
    <row r="6">
      <c r="A6" s="4" t="inlineStr">
        <is>
          <t>Common stock, shares issued (in shares)</t>
        </is>
      </c>
      <c r="B6" s="5" t="n">
        <v>33443964</v>
      </c>
      <c r="C6" s="4" t="inlineStr">
        <is>
          <t xml:space="preserve"> </t>
        </is>
      </c>
      <c r="D6" s="5" t="n">
        <v>33443964</v>
      </c>
      <c r="E6" s="4" t="inlineStr">
        <is>
          <t xml:space="preserve"> </t>
        </is>
      </c>
      <c r="F6" s="5" t="n">
        <v>33322535</v>
      </c>
    </row>
    <row r="7">
      <c r="A7" s="4" t="inlineStr">
        <is>
          <t>Common stock, shares outstanding (in shares)</t>
        </is>
      </c>
      <c r="B7" s="5" t="n">
        <v>33443964</v>
      </c>
      <c r="C7" s="4" t="inlineStr">
        <is>
          <t xml:space="preserve"> </t>
        </is>
      </c>
      <c r="D7" s="5" t="n">
        <v>33443964</v>
      </c>
      <c r="E7" s="4" t="inlineStr">
        <is>
          <t xml:space="preserve"> </t>
        </is>
      </c>
      <c r="F7" s="5" t="n">
        <v>33322535</v>
      </c>
    </row>
    <row r="8">
      <c r="A8" s="4" t="inlineStr">
        <is>
          <t>Preferred stock, shares authorized (in shares)</t>
        </is>
      </c>
      <c r="B8" s="5" t="n">
        <v>5000000</v>
      </c>
      <c r="C8" s="4" t="inlineStr">
        <is>
          <t xml:space="preserve"> </t>
        </is>
      </c>
      <c r="D8" s="5" t="n">
        <v>5000000</v>
      </c>
      <c r="E8" s="4" t="inlineStr">
        <is>
          <t xml:space="preserve"> </t>
        </is>
      </c>
      <c r="F8" s="5" t="n">
        <v>5000000</v>
      </c>
    </row>
    <row r="9">
      <c r="A9" s="4" t="inlineStr">
        <is>
          <t>Preferred stock, par value (in dollars per share)</t>
        </is>
      </c>
      <c r="B9" s="7" t="n">
        <v>0.01</v>
      </c>
      <c r="C9" s="4" t="inlineStr">
        <is>
          <t xml:space="preserve"> </t>
        </is>
      </c>
      <c r="D9" s="7" t="n">
        <v>0.01</v>
      </c>
      <c r="E9" s="4" t="inlineStr">
        <is>
          <t xml:space="preserve"> </t>
        </is>
      </c>
      <c r="F9" s="7" t="n">
        <v>0.01</v>
      </c>
    </row>
    <row r="10">
      <c r="A10" s="4" t="inlineStr">
        <is>
          <t>Preferred stock, shares outstanding (in shares)</t>
        </is>
      </c>
      <c r="B10" s="5" t="n">
        <v>0</v>
      </c>
      <c r="C10" s="4" t="inlineStr">
        <is>
          <t xml:space="preserve"> </t>
        </is>
      </c>
      <c r="D10" s="5" t="n">
        <v>0</v>
      </c>
      <c r="E10" s="4" t="inlineStr">
        <is>
          <t xml:space="preserve"> </t>
        </is>
      </c>
      <c r="F10" s="5" t="n">
        <v>0</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Not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tock excluded from earning per share (in shares)</t>
        </is>
      </c>
      <c r="B13" s="5" t="n">
        <v>367000</v>
      </c>
      <c r="C13" s="5" t="n">
        <v>0</v>
      </c>
      <c r="D13" s="5" t="n">
        <v>405000</v>
      </c>
      <c r="E13" s="5" t="n">
        <v>11000</v>
      </c>
      <c r="F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Diluted 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01</v>
      </c>
      <c r="C4" s="6" t="n">
        <v>10140</v>
      </c>
      <c r="D4" s="6" t="n">
        <v>1338</v>
      </c>
      <c r="E4" s="6" t="n">
        <v>18840</v>
      </c>
    </row>
    <row r="5">
      <c r="A5" s="4" t="inlineStr">
        <is>
          <t>Weighted average number of common shares outstanding (in shares)</t>
        </is>
      </c>
      <c r="B5" s="5" t="n">
        <v>33393</v>
      </c>
      <c r="C5" s="5" t="n">
        <v>33051</v>
      </c>
      <c r="D5" s="5" t="n">
        <v>33359</v>
      </c>
      <c r="E5" s="5" t="n">
        <v>32960</v>
      </c>
    </row>
    <row r="6">
      <c r="A6" s="4" t="inlineStr">
        <is>
          <t>Dilutive effect of restricted stock grants after application of the treasury stock method (in shares)</t>
        </is>
      </c>
      <c r="B6" s="5" t="n">
        <v>0</v>
      </c>
      <c r="C6" s="5" t="n">
        <v>378</v>
      </c>
      <c r="D6" s="5" t="n">
        <v>475</v>
      </c>
      <c r="E6" s="5" t="n">
        <v>352</v>
      </c>
    </row>
    <row r="7">
      <c r="A7" s="4" t="inlineStr">
        <is>
          <t>Dilutive shares outstanding (in shares)</t>
        </is>
      </c>
      <c r="B7" s="5" t="n">
        <v>33393</v>
      </c>
      <c r="C7" s="5" t="n">
        <v>33429</v>
      </c>
      <c r="D7" s="5" t="n">
        <v>33834</v>
      </c>
      <c r="E7" s="5" t="n">
        <v>33312</v>
      </c>
    </row>
    <row r="8">
      <c r="A8" s="4" t="inlineStr">
        <is>
          <t>Basic earnings (loss) per share (in dollars per share)</t>
        </is>
      </c>
      <c r="B8" s="7" t="n">
        <v>-0.05</v>
      </c>
      <c r="C8" s="7" t="n">
        <v>0.31</v>
      </c>
      <c r="D8" s="7" t="n">
        <v>0.04</v>
      </c>
      <c r="E8" s="7" t="n">
        <v>0.57</v>
      </c>
    </row>
    <row r="9">
      <c r="A9" s="4" t="inlineStr">
        <is>
          <t>Diluted earnings (loss) per share (in dollars per share)</t>
        </is>
      </c>
      <c r="B9" s="7" t="n">
        <v>-0.05</v>
      </c>
      <c r="C9" s="7" t="n">
        <v>0.3</v>
      </c>
      <c r="D9" s="7" t="n">
        <v>0.04</v>
      </c>
      <c r="E9" s="7" t="n">
        <v>0.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After-tax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5539</v>
      </c>
      <c r="C4" s="6" t="n">
        <v>133789</v>
      </c>
      <c r="D4" s="6" t="n">
        <v>172932</v>
      </c>
      <c r="E4" s="6" t="n">
        <v>120040</v>
      </c>
    </row>
    <row r="5">
      <c r="A5" s="4" t="inlineStr">
        <is>
          <t>Net current period change</t>
        </is>
      </c>
      <c r="B5" s="5" t="n">
        <v>-4665</v>
      </c>
      <c r="C5" s="5" t="n">
        <v>1790</v>
      </c>
      <c r="D5" s="5" t="n">
        <v>-5072</v>
      </c>
      <c r="E5" s="5" t="n">
        <v>6634</v>
      </c>
    </row>
    <row r="6">
      <c r="A6" s="4" t="inlineStr">
        <is>
          <t>Amounts reclassified into earnings</t>
        </is>
      </c>
      <c r="B6" s="5" t="n">
        <v>-998</v>
      </c>
      <c r="C6" s="5" t="n">
        <v>-1690</v>
      </c>
      <c r="D6" s="5" t="n">
        <v>-1585</v>
      </c>
      <c r="E6" s="5" t="n">
        <v>-2494</v>
      </c>
    </row>
    <row r="7">
      <c r="A7" s="4" t="inlineStr">
        <is>
          <t>Ending balance</t>
        </is>
      </c>
      <c r="B7" s="5" t="n">
        <v>169607</v>
      </c>
      <c r="C7" s="5" t="n">
        <v>143760</v>
      </c>
      <c r="D7" s="5" t="n">
        <v>169607</v>
      </c>
      <c r="E7" s="5" t="n">
        <v>143760</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23227</v>
      </c>
      <c r="E10" s="5" t="n">
        <v>-24811</v>
      </c>
    </row>
    <row r="11">
      <c r="A11" s="4" t="inlineStr">
        <is>
          <t>Net current period change</t>
        </is>
      </c>
      <c r="B11" s="5" t="n">
        <v>-1297</v>
      </c>
      <c r="C11" s="5" t="n">
        <v>-1051</v>
      </c>
      <c r="D11" s="5" t="n">
        <v>-3856</v>
      </c>
      <c r="E11" s="5" t="n">
        <v>1506</v>
      </c>
    </row>
    <row r="12">
      <c r="A12" s="4" t="inlineStr">
        <is>
          <t>Amounts reclassified into earnings</t>
        </is>
      </c>
      <c r="B12" s="4" t="inlineStr">
        <is>
          <t xml:space="preserve"> </t>
        </is>
      </c>
      <c r="C12" s="4" t="inlineStr">
        <is>
          <t xml:space="preserve"> </t>
        </is>
      </c>
      <c r="D12" s="5" t="n">
        <v>0</v>
      </c>
      <c r="E12" s="5" t="n">
        <v>0</v>
      </c>
    </row>
    <row r="13">
      <c r="A13" s="4" t="inlineStr">
        <is>
          <t>Ending balance</t>
        </is>
      </c>
      <c r="B13" s="5" t="n">
        <v>-27083</v>
      </c>
      <c r="C13" s="5" t="n">
        <v>-23305</v>
      </c>
      <c r="D13" s="5" t="n">
        <v>-27083</v>
      </c>
      <c r="E13" s="5" t="n">
        <v>-23305</v>
      </c>
    </row>
    <row r="14">
      <c r="A14" s="4" t="inlineStr">
        <is>
          <t>Pension and post-retirement benefits plan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11896</v>
      </c>
      <c r="E16" s="5" t="n">
        <v>-11512</v>
      </c>
    </row>
    <row r="17">
      <c r="A17" s="4" t="inlineStr">
        <is>
          <t>Net current period change</t>
        </is>
      </c>
      <c r="B17" s="5" t="n">
        <v>-497</v>
      </c>
      <c r="C17" s="5" t="n">
        <v>-252</v>
      </c>
      <c r="D17" s="5" t="n">
        <v>-1071</v>
      </c>
      <c r="E17" s="5" t="n">
        <v>-213</v>
      </c>
    </row>
    <row r="18">
      <c r="A18" s="4" t="inlineStr">
        <is>
          <t>Amounts reclassified into earnings</t>
        </is>
      </c>
      <c r="B18" s="5" t="n">
        <v>106</v>
      </c>
      <c r="C18" s="5" t="n">
        <v>105</v>
      </c>
      <c r="D18" s="5" t="n">
        <v>213</v>
      </c>
      <c r="E18" s="5" t="n">
        <v>206</v>
      </c>
    </row>
    <row r="19">
      <c r="A19" s="4" t="inlineStr">
        <is>
          <t>Ending balance</t>
        </is>
      </c>
      <c r="B19" s="5" t="n">
        <v>-12754</v>
      </c>
      <c r="C19" s="5" t="n">
        <v>-11519</v>
      </c>
      <c r="D19" s="5" t="n">
        <v>-12754</v>
      </c>
      <c r="E19" s="5" t="n">
        <v>-11519</v>
      </c>
    </row>
    <row r="20">
      <c r="A20" s="4" t="inlineStr">
        <is>
          <t>Derivative instrument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4839</v>
      </c>
      <c r="E22" s="5" t="n">
        <v>4773</v>
      </c>
    </row>
    <row r="23">
      <c r="A23" s="4" t="inlineStr">
        <is>
          <t>Net current period change</t>
        </is>
      </c>
      <c r="B23" s="5" t="n">
        <v>-2871</v>
      </c>
      <c r="C23" s="5" t="n">
        <v>3093</v>
      </c>
      <c r="D23" s="5" t="n">
        <v>-145</v>
      </c>
      <c r="E23" s="5" t="n">
        <v>5341</v>
      </c>
    </row>
    <row r="24">
      <c r="A24" s="4" t="inlineStr">
        <is>
          <t>Amounts reclassified into earnings</t>
        </is>
      </c>
      <c r="B24" s="5" t="n">
        <v>-1104</v>
      </c>
      <c r="C24" s="5" t="n">
        <v>-1795</v>
      </c>
      <c r="D24" s="5" t="n">
        <v>-1798</v>
      </c>
      <c r="E24" s="5" t="n">
        <v>-2700</v>
      </c>
    </row>
    <row r="25">
      <c r="A25" s="4" t="inlineStr">
        <is>
          <t>Ending balance</t>
        </is>
      </c>
      <c r="B25" s="5" t="n">
        <v>2896</v>
      </c>
      <c r="C25" s="5" t="n">
        <v>7414</v>
      </c>
      <c r="D25" s="5" t="n">
        <v>2896</v>
      </c>
      <c r="E25" s="5" t="n">
        <v>7414</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1278</v>
      </c>
      <c r="C28" s="5" t="n">
        <v>-27510</v>
      </c>
      <c r="D28" s="5" t="n">
        <v>-30284</v>
      </c>
      <c r="E28" s="5" t="n">
        <v>-31550</v>
      </c>
    </row>
    <row r="29">
      <c r="A29" s="4" t="inlineStr">
        <is>
          <t>Ending balance</t>
        </is>
      </c>
      <c r="B29" s="6" t="n">
        <v>-36941</v>
      </c>
      <c r="C29" s="6" t="n">
        <v>-27410</v>
      </c>
      <c r="D29" s="6" t="n">
        <v>-36941</v>
      </c>
      <c r="E29" s="6" t="n">
        <v>-2741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Related Tax Effects Allocated to Each Component of Accumulated Other Comprehensive Income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Before Tax Amount</t>
        </is>
      </c>
      <c r="B4" s="6" t="n">
        <v>-5675</v>
      </c>
      <c r="C4" s="6" t="n">
        <v>3000</v>
      </c>
      <c r="D4" s="6" t="n">
        <v>-5061</v>
      </c>
      <c r="E4" s="6" t="n">
        <v>8630</v>
      </c>
    </row>
    <row r="5">
      <c r="A5" s="4" t="inlineStr">
        <is>
          <t>Before Tax Amount</t>
        </is>
      </c>
      <c r="B5" s="5" t="n">
        <v>-1389</v>
      </c>
      <c r="C5" s="5" t="n">
        <v>-2325</v>
      </c>
      <c r="D5" s="5" t="n">
        <v>-2157</v>
      </c>
      <c r="E5" s="5" t="n">
        <v>-3446</v>
      </c>
    </row>
    <row r="6">
      <c r="A6" s="4" t="inlineStr">
        <is>
          <t>Before Tax Amount</t>
        </is>
      </c>
      <c r="B6" s="5" t="n">
        <v>-7064</v>
      </c>
      <c r="C6" s="5" t="n">
        <v>675</v>
      </c>
      <c r="D6" s="5" t="n">
        <v>-7218</v>
      </c>
      <c r="E6" s="5" t="n">
        <v>5184</v>
      </c>
    </row>
    <row r="7">
      <c r="A7" s="3" t="inlineStr">
        <is>
          <t>Tax Expense</t>
        </is>
      </c>
      <c r="B7" s="4" t="inlineStr">
        <is>
          <t xml:space="preserve"> </t>
        </is>
      </c>
      <c r="C7" s="4" t="inlineStr">
        <is>
          <t xml:space="preserve"> </t>
        </is>
      </c>
      <c r="D7" s="4" t="inlineStr">
        <is>
          <t xml:space="preserve"> </t>
        </is>
      </c>
      <c r="E7" s="4" t="inlineStr">
        <is>
          <t xml:space="preserve"> </t>
        </is>
      </c>
    </row>
    <row r="8">
      <c r="A8" s="4" t="inlineStr">
        <is>
          <t>Tax Expense</t>
        </is>
      </c>
      <c r="B8" s="5" t="n">
        <v>1010</v>
      </c>
      <c r="C8" s="5" t="n">
        <v>-1210</v>
      </c>
      <c r="D8" s="5" t="n">
        <v>-11</v>
      </c>
      <c r="E8" s="5" t="n">
        <v>-1996</v>
      </c>
    </row>
    <row r="9">
      <c r="A9" s="4" t="inlineStr">
        <is>
          <t>Tax Expense</t>
        </is>
      </c>
      <c r="B9" s="5" t="n">
        <v>391</v>
      </c>
      <c r="C9" s="5" t="n">
        <v>635</v>
      </c>
      <c r="D9" s="5" t="n">
        <v>572</v>
      </c>
      <c r="E9" s="5" t="n">
        <v>952</v>
      </c>
    </row>
    <row r="10">
      <c r="A10" s="4" t="inlineStr">
        <is>
          <t>Tax Expense</t>
        </is>
      </c>
      <c r="B10" s="5" t="n">
        <v>1401</v>
      </c>
      <c r="C10" s="5" t="n">
        <v>-575</v>
      </c>
      <c r="D10" s="5" t="n">
        <v>561</v>
      </c>
      <c r="E10" s="5" t="n">
        <v>-1044</v>
      </c>
    </row>
    <row r="11">
      <c r="A11" s="3" t="inlineStr">
        <is>
          <t>After Tax Amount</t>
        </is>
      </c>
      <c r="B11" s="4" t="inlineStr">
        <is>
          <t xml:space="preserve"> </t>
        </is>
      </c>
      <c r="C11" s="4" t="inlineStr">
        <is>
          <t xml:space="preserve"> </t>
        </is>
      </c>
      <c r="D11" s="4" t="inlineStr">
        <is>
          <t xml:space="preserve"> </t>
        </is>
      </c>
      <c r="E11" s="4" t="inlineStr">
        <is>
          <t xml:space="preserve"> </t>
        </is>
      </c>
    </row>
    <row r="12">
      <c r="A12" s="4" t="inlineStr">
        <is>
          <t>Net current period change</t>
        </is>
      </c>
      <c r="B12" s="5" t="n">
        <v>-4665</v>
      </c>
      <c r="C12" s="5" t="n">
        <v>1790</v>
      </c>
      <c r="D12" s="5" t="n">
        <v>-5072</v>
      </c>
      <c r="E12" s="5" t="n">
        <v>6634</v>
      </c>
    </row>
    <row r="13">
      <c r="A13" s="4" t="inlineStr">
        <is>
          <t>After Tax Amount</t>
        </is>
      </c>
      <c r="B13" s="5" t="n">
        <v>-998</v>
      </c>
      <c r="C13" s="5" t="n">
        <v>-1690</v>
      </c>
      <c r="D13" s="5" t="n">
        <v>-1585</v>
      </c>
      <c r="E13" s="5" t="n">
        <v>-2494</v>
      </c>
    </row>
    <row r="14">
      <c r="A14" s="4" t="inlineStr">
        <is>
          <t>Other comprehensive income (loss)</t>
        </is>
      </c>
      <c r="B14" s="5" t="n">
        <v>-5663</v>
      </c>
      <c r="C14" s="5" t="n">
        <v>100</v>
      </c>
      <c r="D14" s="5" t="n">
        <v>-6657</v>
      </c>
      <c r="E14" s="5" t="n">
        <v>4140</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row>
    <row r="16">
      <c r="A16" s="3" t="inlineStr">
        <is>
          <t>Before Tax Amount</t>
        </is>
      </c>
      <c r="B16" s="4" t="inlineStr">
        <is>
          <t xml:space="preserve"> </t>
        </is>
      </c>
      <c r="C16" s="4" t="inlineStr">
        <is>
          <t xml:space="preserve"> </t>
        </is>
      </c>
      <c r="D16" s="4" t="inlineStr">
        <is>
          <t xml:space="preserve"> </t>
        </is>
      </c>
      <c r="E16" s="4" t="inlineStr">
        <is>
          <t xml:space="preserve"> </t>
        </is>
      </c>
    </row>
    <row r="17">
      <c r="A17" s="4" t="inlineStr">
        <is>
          <t>Before Tax Amount</t>
        </is>
      </c>
      <c r="B17" s="5" t="n">
        <v>-1297</v>
      </c>
      <c r="C17" s="5" t="n">
        <v>-1051</v>
      </c>
      <c r="D17" s="5" t="n">
        <v>-3856</v>
      </c>
      <c r="E17" s="5" t="n">
        <v>1506</v>
      </c>
    </row>
    <row r="18">
      <c r="A18" s="3" t="inlineStr">
        <is>
          <t>Tax Expense</t>
        </is>
      </c>
      <c r="B18" s="4" t="inlineStr">
        <is>
          <t xml:space="preserve"> </t>
        </is>
      </c>
      <c r="C18" s="4" t="inlineStr">
        <is>
          <t xml:space="preserve"> </t>
        </is>
      </c>
      <c r="D18" s="4" t="inlineStr">
        <is>
          <t xml:space="preserve"> </t>
        </is>
      </c>
      <c r="E18" s="4" t="inlineStr">
        <is>
          <t xml:space="preserve"> </t>
        </is>
      </c>
    </row>
    <row r="19">
      <c r="A19" s="4" t="inlineStr">
        <is>
          <t>Tax Expense</t>
        </is>
      </c>
      <c r="B19" s="5" t="n">
        <v>0</v>
      </c>
      <c r="C19" s="5" t="n">
        <v>0</v>
      </c>
      <c r="D19" s="5" t="n">
        <v>0</v>
      </c>
      <c r="E19" s="5" t="n">
        <v>0</v>
      </c>
    </row>
    <row r="20">
      <c r="A20" s="3" t="inlineStr">
        <is>
          <t>After Tax Amount</t>
        </is>
      </c>
      <c r="B20" s="4" t="inlineStr">
        <is>
          <t xml:space="preserve"> </t>
        </is>
      </c>
      <c r="C20" s="4" t="inlineStr">
        <is>
          <t xml:space="preserve"> </t>
        </is>
      </c>
      <c r="D20" s="4" t="inlineStr">
        <is>
          <t xml:space="preserve"> </t>
        </is>
      </c>
      <c r="E20" s="4" t="inlineStr">
        <is>
          <t xml:space="preserve"> </t>
        </is>
      </c>
    </row>
    <row r="21">
      <c r="A21" s="4" t="inlineStr">
        <is>
          <t>Net current period change</t>
        </is>
      </c>
      <c r="B21" s="5" t="n">
        <v>-1297</v>
      </c>
      <c r="C21" s="5" t="n">
        <v>-1051</v>
      </c>
      <c r="D21" s="5" t="n">
        <v>-3856</v>
      </c>
      <c r="E21" s="5" t="n">
        <v>1506</v>
      </c>
    </row>
    <row r="22">
      <c r="A22" s="4" t="inlineStr">
        <is>
          <t>After Tax Amount</t>
        </is>
      </c>
      <c r="B22" s="4" t="inlineStr">
        <is>
          <t xml:space="preserve"> </t>
        </is>
      </c>
      <c r="C22" s="4" t="inlineStr">
        <is>
          <t xml:space="preserve"> </t>
        </is>
      </c>
      <c r="D22" s="5" t="n">
        <v>0</v>
      </c>
      <c r="E22" s="5" t="n">
        <v>0</v>
      </c>
    </row>
    <row r="23">
      <c r="A23" s="4" t="inlineStr">
        <is>
          <t>Net actuarial gain and prior service credit</t>
        </is>
      </c>
      <c r="B23" s="4" t="inlineStr">
        <is>
          <t xml:space="preserve"> </t>
        </is>
      </c>
      <c r="C23" s="4" t="inlineStr">
        <is>
          <t xml:space="preserve"> </t>
        </is>
      </c>
      <c r="D23" s="4" t="inlineStr">
        <is>
          <t xml:space="preserve"> </t>
        </is>
      </c>
      <c r="E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row>
    <row r="25">
      <c r="A25" s="4" t="inlineStr">
        <is>
          <t>Before Tax Amount</t>
        </is>
      </c>
      <c r="B25" s="5" t="n">
        <v>-498</v>
      </c>
      <c r="C25" s="5" t="n">
        <v>-250</v>
      </c>
      <c r="D25" s="5" t="n">
        <v>-1073</v>
      </c>
      <c r="E25" s="5" t="n">
        <v>-214</v>
      </c>
    </row>
    <row r="26">
      <c r="A26" s="4" t="inlineStr">
        <is>
          <t>Before Tax Amount</t>
        </is>
      </c>
      <c r="B26" s="5" t="n">
        <v>106</v>
      </c>
      <c r="C26" s="5" t="n">
        <v>105</v>
      </c>
      <c r="D26" s="5" t="n">
        <v>213</v>
      </c>
      <c r="E26" s="5" t="n">
        <v>206</v>
      </c>
    </row>
    <row r="27">
      <c r="A27" s="3" t="inlineStr">
        <is>
          <t>Tax Expense</t>
        </is>
      </c>
      <c r="B27" s="4" t="inlineStr">
        <is>
          <t xml:space="preserve"> </t>
        </is>
      </c>
      <c r="C27" s="4" t="inlineStr">
        <is>
          <t xml:space="preserve"> </t>
        </is>
      </c>
      <c r="D27" s="4" t="inlineStr">
        <is>
          <t xml:space="preserve"> </t>
        </is>
      </c>
      <c r="E27" s="4" t="inlineStr">
        <is>
          <t xml:space="preserve"> </t>
        </is>
      </c>
    </row>
    <row r="28">
      <c r="A28" s="4" t="inlineStr">
        <is>
          <t>Tax Expense</t>
        </is>
      </c>
      <c r="B28" s="5" t="n">
        <v>1</v>
      </c>
      <c r="C28" s="5" t="n">
        <v>-2</v>
      </c>
      <c r="D28" s="5" t="n">
        <v>2</v>
      </c>
      <c r="E28" s="5" t="n">
        <v>1</v>
      </c>
    </row>
    <row r="29">
      <c r="A29" s="4" t="inlineStr">
        <is>
          <t>Tax Expense</t>
        </is>
      </c>
      <c r="B29" s="5" t="n">
        <v>0</v>
      </c>
      <c r="C29" s="5" t="n">
        <v>0</v>
      </c>
      <c r="D29" s="5" t="n">
        <v>0</v>
      </c>
      <c r="E29" s="5" t="n">
        <v>0</v>
      </c>
    </row>
    <row r="30">
      <c r="A30" s="3" t="inlineStr">
        <is>
          <t>After Tax Amount</t>
        </is>
      </c>
      <c r="B30" s="4" t="inlineStr">
        <is>
          <t xml:space="preserve"> </t>
        </is>
      </c>
      <c r="C30" s="4" t="inlineStr">
        <is>
          <t xml:space="preserve"> </t>
        </is>
      </c>
      <c r="D30" s="4" t="inlineStr">
        <is>
          <t xml:space="preserve"> </t>
        </is>
      </c>
      <c r="E30" s="4" t="inlineStr">
        <is>
          <t xml:space="preserve"> </t>
        </is>
      </c>
    </row>
    <row r="31">
      <c r="A31" s="4" t="inlineStr">
        <is>
          <t>Net current period change</t>
        </is>
      </c>
      <c r="B31" s="5" t="n">
        <v>-497</v>
      </c>
      <c r="C31" s="5" t="n">
        <v>-252</v>
      </c>
      <c r="D31" s="5" t="n">
        <v>-1071</v>
      </c>
      <c r="E31" s="5" t="n">
        <v>-213</v>
      </c>
    </row>
    <row r="32">
      <c r="A32" s="4" t="inlineStr">
        <is>
          <t>After Tax Amount</t>
        </is>
      </c>
      <c r="B32" s="5" t="n">
        <v>106</v>
      </c>
      <c r="C32" s="5" t="n">
        <v>105</v>
      </c>
      <c r="D32" s="5" t="n">
        <v>213</v>
      </c>
      <c r="E32" s="5" t="n">
        <v>206</v>
      </c>
    </row>
    <row r="33">
      <c r="A33" s="4" t="inlineStr">
        <is>
          <t>Derivative instruments</t>
        </is>
      </c>
      <c r="B33" s="4" t="inlineStr">
        <is>
          <t xml:space="preserve"> </t>
        </is>
      </c>
      <c r="C33" s="4" t="inlineStr">
        <is>
          <t xml:space="preserve"> </t>
        </is>
      </c>
      <c r="D33" s="4" t="inlineStr">
        <is>
          <t xml:space="preserve"> </t>
        </is>
      </c>
      <c r="E33" s="4" t="inlineStr">
        <is>
          <t xml:space="preserve"> </t>
        </is>
      </c>
    </row>
    <row r="34">
      <c r="A34" s="3" t="inlineStr">
        <is>
          <t>Before Tax Amount</t>
        </is>
      </c>
      <c r="B34" s="4" t="inlineStr">
        <is>
          <t xml:space="preserve"> </t>
        </is>
      </c>
      <c r="C34" s="4" t="inlineStr">
        <is>
          <t xml:space="preserve"> </t>
        </is>
      </c>
      <c r="D34" s="4" t="inlineStr">
        <is>
          <t xml:space="preserve"> </t>
        </is>
      </c>
      <c r="E34" s="4" t="inlineStr">
        <is>
          <t xml:space="preserve"> </t>
        </is>
      </c>
    </row>
    <row r="35">
      <c r="A35" s="4" t="inlineStr">
        <is>
          <t>Before Tax Amount</t>
        </is>
      </c>
      <c r="B35" s="5" t="n">
        <v>-3880</v>
      </c>
      <c r="C35" s="5" t="n">
        <v>4301</v>
      </c>
      <c r="D35" s="5" t="n">
        <v>-132</v>
      </c>
      <c r="E35" s="5" t="n">
        <v>7338</v>
      </c>
    </row>
    <row r="36">
      <c r="A36" s="4" t="inlineStr">
        <is>
          <t>Before Tax Amount</t>
        </is>
      </c>
      <c r="B36" s="5" t="n">
        <v>-1495</v>
      </c>
      <c r="C36" s="5" t="n">
        <v>-2430</v>
      </c>
      <c r="D36" s="5" t="n">
        <v>-2370</v>
      </c>
      <c r="E36" s="5" t="n">
        <v>-3652</v>
      </c>
    </row>
    <row r="37">
      <c r="A37" s="3" t="inlineStr">
        <is>
          <t>Tax Expense</t>
        </is>
      </c>
      <c r="B37" s="4" t="inlineStr">
        <is>
          <t xml:space="preserve"> </t>
        </is>
      </c>
      <c r="C37" s="4" t="inlineStr">
        <is>
          <t xml:space="preserve"> </t>
        </is>
      </c>
      <c r="D37" s="4" t="inlineStr">
        <is>
          <t xml:space="preserve"> </t>
        </is>
      </c>
      <c r="E37" s="4" t="inlineStr">
        <is>
          <t xml:space="preserve"> </t>
        </is>
      </c>
    </row>
    <row r="38">
      <c r="A38" s="4" t="inlineStr">
        <is>
          <t>Tax Expense</t>
        </is>
      </c>
      <c r="B38" s="5" t="n">
        <v>1009</v>
      </c>
      <c r="C38" s="5" t="n">
        <v>-1208</v>
      </c>
      <c r="D38" s="5" t="n">
        <v>-13</v>
      </c>
      <c r="E38" s="5" t="n">
        <v>-1997</v>
      </c>
    </row>
    <row r="39">
      <c r="A39" s="4" t="inlineStr">
        <is>
          <t>Tax Expense</t>
        </is>
      </c>
      <c r="B39" s="5" t="n">
        <v>391</v>
      </c>
      <c r="C39" s="5" t="n">
        <v>635</v>
      </c>
      <c r="D39" s="5" t="n">
        <v>572</v>
      </c>
      <c r="E39" s="5" t="n">
        <v>952</v>
      </c>
    </row>
    <row r="40">
      <c r="A40" s="3" t="inlineStr">
        <is>
          <t>After Tax Amount</t>
        </is>
      </c>
      <c r="B40" s="4" t="inlineStr">
        <is>
          <t xml:space="preserve"> </t>
        </is>
      </c>
      <c r="C40" s="4" t="inlineStr">
        <is>
          <t xml:space="preserve"> </t>
        </is>
      </c>
      <c r="D40" s="4" t="inlineStr">
        <is>
          <t xml:space="preserve"> </t>
        </is>
      </c>
      <c r="E40" s="4" t="inlineStr">
        <is>
          <t xml:space="preserve"> </t>
        </is>
      </c>
    </row>
    <row r="41">
      <c r="A41" s="4" t="inlineStr">
        <is>
          <t>Net current period change</t>
        </is>
      </c>
      <c r="B41" s="5" t="n">
        <v>-2871</v>
      </c>
      <c r="C41" s="5" t="n">
        <v>3093</v>
      </c>
      <c r="D41" s="5" t="n">
        <v>-145</v>
      </c>
      <c r="E41" s="5" t="n">
        <v>5341</v>
      </c>
    </row>
    <row r="42">
      <c r="A42" s="4" t="inlineStr">
        <is>
          <t>After Tax Amount</t>
        </is>
      </c>
      <c r="B42" s="6" t="n">
        <v>-1104</v>
      </c>
      <c r="C42" s="6" t="n">
        <v>-1795</v>
      </c>
      <c r="D42" s="6" t="n">
        <v>-1798</v>
      </c>
      <c r="E42" s="6" t="n">
        <v>-27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mprehensive Income (Loss) - Additional Information (Details) $ in Millions</t>
        </is>
      </c>
      <c r="B1" s="2" t="inlineStr">
        <is>
          <t>6 Months Ended</t>
        </is>
      </c>
    </row>
    <row r="2">
      <c r="B2" s="2" t="inlineStr">
        <is>
          <t>Jun. 30, 2024 USD ($)</t>
        </is>
      </c>
    </row>
    <row r="3">
      <c r="A3" s="3" t="inlineStr">
        <is>
          <t>Equity [Abstract]</t>
        </is>
      </c>
      <c r="B3" s="4" t="inlineStr">
        <is>
          <t xml:space="preserve"> </t>
        </is>
      </c>
    </row>
    <row r="4">
      <c r="A4" s="4" t="inlineStr">
        <is>
          <t>Derivative gain to be reclassified into earnings within the next 12 months</t>
        </is>
      </c>
      <c r="B4" s="11"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Deficit</t>
        </is>
      </c>
      <c r="G1" s="2" t="inlineStr">
        <is>
          <t>Accumulated  Other Comp. Loss</t>
        </is>
      </c>
    </row>
    <row r="2">
      <c r="A2" s="4" t="inlineStr">
        <is>
          <t>Beginning balance (in shares) at Dec. 31, 2022</t>
        </is>
      </c>
      <c r="B2" s="4" t="inlineStr">
        <is>
          <t xml:space="preserve"> </t>
        </is>
      </c>
      <c r="C2" s="5" t="n">
        <v>32826852</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20040</v>
      </c>
      <c r="C3" s="6" t="n">
        <v>328</v>
      </c>
      <c r="D3" s="6" t="n">
        <v>-14514</v>
      </c>
      <c r="E3" s="6" t="n">
        <v>261371</v>
      </c>
      <c r="F3" s="6" t="n">
        <v>-95595</v>
      </c>
      <c r="G3" s="6" t="n">
        <v>-315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 (in shares)</t>
        </is>
      </c>
      <c r="B5" s="4" t="inlineStr">
        <is>
          <t xml:space="preserve"> </t>
        </is>
      </c>
      <c r="C5" s="5" t="n">
        <v>164616</v>
      </c>
      <c r="D5" s="4" t="inlineStr">
        <is>
          <t xml:space="preserve"> </t>
        </is>
      </c>
      <c r="E5" s="4" t="inlineStr">
        <is>
          <t xml:space="preserve"> </t>
        </is>
      </c>
      <c r="F5" s="4" t="inlineStr">
        <is>
          <t xml:space="preserve"> </t>
        </is>
      </c>
      <c r="G5" s="4" t="inlineStr">
        <is>
          <t xml:space="preserve"> </t>
        </is>
      </c>
    </row>
    <row r="6">
      <c r="A6" s="4" t="inlineStr">
        <is>
          <t>Share-based compensation expense</t>
        </is>
      </c>
      <c r="B6" s="5" t="n">
        <v>1009</v>
      </c>
      <c r="C6" s="6" t="n">
        <v>2</v>
      </c>
      <c r="D6" s="5" t="n">
        <v>-764</v>
      </c>
      <c r="E6" s="5" t="n">
        <v>1771</v>
      </c>
      <c r="F6" s="4" t="inlineStr">
        <is>
          <t xml:space="preserve"> </t>
        </is>
      </c>
      <c r="G6" s="4" t="inlineStr">
        <is>
          <t xml:space="preserve"> </t>
        </is>
      </c>
    </row>
    <row r="7">
      <c r="A7" s="4" t="inlineStr">
        <is>
          <t>Total comprehensive income (loss)</t>
        </is>
      </c>
      <c r="B7" s="5" t="n">
        <v>12740</v>
      </c>
      <c r="C7" s="4" t="inlineStr">
        <is>
          <t xml:space="preserve"> </t>
        </is>
      </c>
      <c r="D7" s="4" t="inlineStr">
        <is>
          <t xml:space="preserve"> </t>
        </is>
      </c>
      <c r="E7" s="4" t="inlineStr">
        <is>
          <t xml:space="preserve"> </t>
        </is>
      </c>
      <c r="F7" s="5" t="n">
        <v>8700</v>
      </c>
      <c r="G7" s="5" t="n">
        <v>4040</v>
      </c>
    </row>
    <row r="8">
      <c r="A8" s="4" t="inlineStr">
        <is>
          <t>Ending balance (in shares) at Mar. 31, 2023</t>
        </is>
      </c>
      <c r="B8" s="4" t="inlineStr">
        <is>
          <t xml:space="preserve"> </t>
        </is>
      </c>
      <c r="C8" s="5" t="n">
        <v>32991468</v>
      </c>
      <c r="D8" s="4" t="inlineStr">
        <is>
          <t xml:space="preserve"> </t>
        </is>
      </c>
      <c r="E8" s="4" t="inlineStr">
        <is>
          <t xml:space="preserve"> </t>
        </is>
      </c>
      <c r="F8" s="4" t="inlineStr">
        <is>
          <t xml:space="preserve"> </t>
        </is>
      </c>
      <c r="G8" s="4" t="inlineStr">
        <is>
          <t xml:space="preserve"> </t>
        </is>
      </c>
    </row>
    <row r="9">
      <c r="A9" s="4" t="inlineStr">
        <is>
          <t>Ending balance at Mar. 31, 2023</t>
        </is>
      </c>
      <c r="B9" s="5" t="n">
        <v>133789</v>
      </c>
      <c r="C9" s="6" t="n">
        <v>330</v>
      </c>
      <c r="D9" s="5" t="n">
        <v>-15278</v>
      </c>
      <c r="E9" s="5" t="n">
        <v>263142</v>
      </c>
      <c r="F9" s="5" t="n">
        <v>-86895</v>
      </c>
      <c r="G9" s="5" t="n">
        <v>-27510</v>
      </c>
    </row>
    <row r="10">
      <c r="A10" s="4" t="inlineStr">
        <is>
          <t>Beginning balance (in shares) at Dec. 31, 2022</t>
        </is>
      </c>
      <c r="B10" s="4" t="inlineStr">
        <is>
          <t xml:space="preserve"> </t>
        </is>
      </c>
      <c r="C10" s="5" t="n">
        <v>32826852</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5" t="n">
        <v>120040</v>
      </c>
      <c r="C11" s="6" t="n">
        <v>328</v>
      </c>
      <c r="D11" s="5" t="n">
        <v>-14514</v>
      </c>
      <c r="E11" s="5" t="n">
        <v>261371</v>
      </c>
      <c r="F11" s="5" t="n">
        <v>-95595</v>
      </c>
      <c r="G11" s="5" t="n">
        <v>-3155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mprehensive income (loss)</t>
        </is>
      </c>
      <c r="B13" s="5" t="n">
        <v>229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in shares) at Jun. 30, 2023</t>
        </is>
      </c>
      <c r="B14" s="4" t="inlineStr">
        <is>
          <t xml:space="preserve"> </t>
        </is>
      </c>
      <c r="C14" s="5" t="n">
        <v>33092992</v>
      </c>
      <c r="D14" s="4" t="inlineStr">
        <is>
          <t xml:space="preserve"> </t>
        </is>
      </c>
      <c r="E14" s="4" t="inlineStr">
        <is>
          <t xml:space="preserve"> </t>
        </is>
      </c>
      <c r="F14" s="4" t="inlineStr">
        <is>
          <t xml:space="preserve"> </t>
        </is>
      </c>
      <c r="G14" s="4" t="inlineStr">
        <is>
          <t xml:space="preserve"> </t>
        </is>
      </c>
    </row>
    <row r="15">
      <c r="A15" s="4" t="inlineStr">
        <is>
          <t>Ending balance at Jun. 30, 2023</t>
        </is>
      </c>
      <c r="B15" s="5" t="n">
        <v>143760</v>
      </c>
      <c r="C15" s="6" t="n">
        <v>330</v>
      </c>
      <c r="D15" s="5" t="n">
        <v>-15302</v>
      </c>
      <c r="E15" s="5" t="n">
        <v>262897</v>
      </c>
      <c r="F15" s="5" t="n">
        <v>-76755</v>
      </c>
      <c r="G15" s="5" t="n">
        <v>-27410</v>
      </c>
    </row>
    <row r="16">
      <c r="A16" s="4" t="inlineStr">
        <is>
          <t>Beginning balance (in shares) at Mar. 31, 2023</t>
        </is>
      </c>
      <c r="B16" s="4" t="inlineStr">
        <is>
          <t xml:space="preserve"> </t>
        </is>
      </c>
      <c r="C16" s="5" t="n">
        <v>32991468</v>
      </c>
      <c r="D16" s="4" t="inlineStr">
        <is>
          <t xml:space="preserve"> </t>
        </is>
      </c>
      <c r="E16" s="4" t="inlineStr">
        <is>
          <t xml:space="preserve"> </t>
        </is>
      </c>
      <c r="F16" s="4" t="inlineStr">
        <is>
          <t xml:space="preserve"> </t>
        </is>
      </c>
      <c r="G16" s="4" t="inlineStr">
        <is>
          <t xml:space="preserve"> </t>
        </is>
      </c>
    </row>
    <row r="17">
      <c r="A17" s="4" t="inlineStr">
        <is>
          <t>Beginning balance at Mar. 31, 2023</t>
        </is>
      </c>
      <c r="B17" s="5" t="n">
        <v>133789</v>
      </c>
      <c r="C17" s="6" t="n">
        <v>330</v>
      </c>
      <c r="D17" s="5" t="n">
        <v>-15278</v>
      </c>
      <c r="E17" s="5" t="n">
        <v>263142</v>
      </c>
      <c r="F17" s="5" t="n">
        <v>-86895</v>
      </c>
      <c r="G17" s="5" t="n">
        <v>-275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 (in shares)</t>
        </is>
      </c>
      <c r="B19" s="4" t="inlineStr">
        <is>
          <t xml:space="preserve"> </t>
        </is>
      </c>
      <c r="C19" s="5" t="n">
        <v>101524</v>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5" t="n">
        <v>-269</v>
      </c>
      <c r="C20" s="4" t="inlineStr">
        <is>
          <t xml:space="preserve"> </t>
        </is>
      </c>
      <c r="D20" s="5" t="n">
        <v>-24</v>
      </c>
      <c r="E20" s="5" t="n">
        <v>-245</v>
      </c>
      <c r="F20" s="4" t="inlineStr">
        <is>
          <t xml:space="preserve"> </t>
        </is>
      </c>
      <c r="G20" s="4" t="inlineStr">
        <is>
          <t xml:space="preserve"> </t>
        </is>
      </c>
    </row>
    <row r="21">
      <c r="A21" s="4" t="inlineStr">
        <is>
          <t>Total comprehensive income (loss)</t>
        </is>
      </c>
      <c r="B21" s="5" t="n">
        <v>10240</v>
      </c>
      <c r="C21" s="4" t="inlineStr">
        <is>
          <t xml:space="preserve"> </t>
        </is>
      </c>
      <c r="D21" s="4" t="inlineStr">
        <is>
          <t xml:space="preserve"> </t>
        </is>
      </c>
      <c r="E21" s="4" t="inlineStr">
        <is>
          <t xml:space="preserve"> </t>
        </is>
      </c>
      <c r="F21" s="5" t="n">
        <v>10140</v>
      </c>
      <c r="G21" s="5" t="n">
        <v>100</v>
      </c>
    </row>
    <row r="22">
      <c r="A22" s="4" t="inlineStr">
        <is>
          <t>Ending balance (in shares) at Jun. 30, 2023</t>
        </is>
      </c>
      <c r="B22" s="4" t="inlineStr">
        <is>
          <t xml:space="preserve"> </t>
        </is>
      </c>
      <c r="C22" s="5" t="n">
        <v>33092992</v>
      </c>
      <c r="D22" s="4" t="inlineStr">
        <is>
          <t xml:space="preserve"> </t>
        </is>
      </c>
      <c r="E22" s="4" t="inlineStr">
        <is>
          <t xml:space="preserve"> </t>
        </is>
      </c>
      <c r="F22" s="4" t="inlineStr">
        <is>
          <t xml:space="preserve"> </t>
        </is>
      </c>
      <c r="G22" s="4" t="inlineStr">
        <is>
          <t xml:space="preserve"> </t>
        </is>
      </c>
    </row>
    <row r="23">
      <c r="A23" s="4" t="inlineStr">
        <is>
          <t>Ending balance at Jun. 30, 2023</t>
        </is>
      </c>
      <c r="B23" s="6" t="n">
        <v>143760</v>
      </c>
      <c r="C23" s="6" t="n">
        <v>330</v>
      </c>
      <c r="D23" s="5" t="n">
        <v>-15302</v>
      </c>
      <c r="E23" s="5" t="n">
        <v>262897</v>
      </c>
      <c r="F23" s="5" t="n">
        <v>-76755</v>
      </c>
      <c r="G23" s="5" t="n">
        <v>-27410</v>
      </c>
    </row>
    <row r="24">
      <c r="A24" s="4" t="inlineStr">
        <is>
          <t>Beginning balance (in shares) at Dec. 31, 2023</t>
        </is>
      </c>
      <c r="B24" s="5" t="n">
        <v>33322535</v>
      </c>
      <c r="C24" s="5" t="n">
        <v>33322535</v>
      </c>
      <c r="D24" s="4" t="inlineStr">
        <is>
          <t xml:space="preserve"> </t>
        </is>
      </c>
      <c r="E24" s="4" t="inlineStr">
        <is>
          <t xml:space="preserve"> </t>
        </is>
      </c>
      <c r="F24" s="4" t="inlineStr">
        <is>
          <t xml:space="preserve"> </t>
        </is>
      </c>
      <c r="G24" s="4" t="inlineStr">
        <is>
          <t xml:space="preserve"> </t>
        </is>
      </c>
    </row>
    <row r="25">
      <c r="A25" s="4" t="inlineStr">
        <is>
          <t>Beginning balance at Dec. 31, 2023</t>
        </is>
      </c>
      <c r="B25" s="6" t="n">
        <v>172932</v>
      </c>
      <c r="C25" s="6" t="n">
        <v>333</v>
      </c>
      <c r="D25" s="5" t="n">
        <v>-16150</v>
      </c>
      <c r="E25" s="5" t="n">
        <v>265217</v>
      </c>
      <c r="F25" s="5" t="n">
        <v>-46184</v>
      </c>
      <c r="G25" s="5" t="n">
        <v>-3028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expense (in shares)</t>
        </is>
      </c>
      <c r="B27" s="4" t="inlineStr">
        <is>
          <t xml:space="preserve"> </t>
        </is>
      </c>
      <c r="C27" s="5" t="n">
        <v>3438</v>
      </c>
      <c r="D27" s="4" t="inlineStr">
        <is>
          <t xml:space="preserve"> </t>
        </is>
      </c>
      <c r="E27" s="4" t="inlineStr">
        <is>
          <t xml:space="preserve"> </t>
        </is>
      </c>
      <c r="F27" s="4" t="inlineStr">
        <is>
          <t xml:space="preserve"> </t>
        </is>
      </c>
      <c r="G27" s="4" t="inlineStr">
        <is>
          <t xml:space="preserve"> </t>
        </is>
      </c>
    </row>
    <row r="28">
      <c r="A28" s="4" t="inlineStr">
        <is>
          <t>Share-based compensation expense</t>
        </is>
      </c>
      <c r="B28" s="5" t="n">
        <v>662</v>
      </c>
      <c r="C28" s="4" t="inlineStr">
        <is>
          <t xml:space="preserve"> </t>
        </is>
      </c>
      <c r="D28" s="5" t="n">
        <v>-2</v>
      </c>
      <c r="E28" s="5" t="n">
        <v>664</v>
      </c>
      <c r="F28" s="4" t="inlineStr">
        <is>
          <t xml:space="preserve"> </t>
        </is>
      </c>
      <c r="G28" s="4" t="inlineStr">
        <is>
          <t xml:space="preserve"> </t>
        </is>
      </c>
    </row>
    <row r="29">
      <c r="A29" s="4" t="inlineStr">
        <is>
          <t>Total comprehensive income (loss)</t>
        </is>
      </c>
      <c r="B29" s="5" t="n">
        <v>1945</v>
      </c>
      <c r="C29" s="4" t="inlineStr">
        <is>
          <t xml:space="preserve"> </t>
        </is>
      </c>
      <c r="D29" s="4" t="inlineStr">
        <is>
          <t xml:space="preserve"> </t>
        </is>
      </c>
      <c r="E29" s="4" t="inlineStr">
        <is>
          <t xml:space="preserve"> </t>
        </is>
      </c>
      <c r="F29" s="5" t="n">
        <v>2939</v>
      </c>
      <c r="G29" s="5" t="n">
        <v>-994</v>
      </c>
    </row>
    <row r="30">
      <c r="A30" s="4" t="inlineStr">
        <is>
          <t>Ending balance (in shares) at Mar. 31, 2024</t>
        </is>
      </c>
      <c r="B30" s="4" t="inlineStr">
        <is>
          <t xml:space="preserve"> </t>
        </is>
      </c>
      <c r="C30" s="5" t="n">
        <v>33325973</v>
      </c>
      <c r="D30" s="4" t="inlineStr">
        <is>
          <t xml:space="preserve"> </t>
        </is>
      </c>
      <c r="E30" s="4" t="inlineStr">
        <is>
          <t xml:space="preserve"> </t>
        </is>
      </c>
      <c r="F30" s="4" t="inlineStr">
        <is>
          <t xml:space="preserve"> </t>
        </is>
      </c>
      <c r="G30" s="4" t="inlineStr">
        <is>
          <t xml:space="preserve"> </t>
        </is>
      </c>
    </row>
    <row r="31">
      <c r="A31" s="4" t="inlineStr">
        <is>
          <t>Ending balance at Mar. 31, 2024</t>
        </is>
      </c>
      <c r="B31" s="6" t="n">
        <v>175539</v>
      </c>
      <c r="C31" s="6" t="n">
        <v>333</v>
      </c>
      <c r="D31" s="5" t="n">
        <v>-16152</v>
      </c>
      <c r="E31" s="5" t="n">
        <v>265881</v>
      </c>
      <c r="F31" s="5" t="n">
        <v>-43245</v>
      </c>
      <c r="G31" s="5" t="n">
        <v>-31278</v>
      </c>
    </row>
    <row r="32">
      <c r="A32" s="4" t="inlineStr">
        <is>
          <t>Beginning balance (in shares) at Dec. 31, 2023</t>
        </is>
      </c>
      <c r="B32" s="5" t="n">
        <v>33322535</v>
      </c>
      <c r="C32" s="5" t="n">
        <v>33322535</v>
      </c>
      <c r="D32" s="4" t="inlineStr">
        <is>
          <t xml:space="preserve"> </t>
        </is>
      </c>
      <c r="E32" s="4" t="inlineStr">
        <is>
          <t xml:space="preserve"> </t>
        </is>
      </c>
      <c r="F32" s="4" t="inlineStr">
        <is>
          <t xml:space="preserve"> </t>
        </is>
      </c>
      <c r="G32" s="4" t="inlineStr">
        <is>
          <t xml:space="preserve"> </t>
        </is>
      </c>
    </row>
    <row r="33">
      <c r="A33" s="4" t="inlineStr">
        <is>
          <t>Beginning balance at Dec. 31, 2023</t>
        </is>
      </c>
      <c r="B33" s="6" t="n">
        <v>172932</v>
      </c>
      <c r="C33" s="6" t="n">
        <v>333</v>
      </c>
      <c r="D33" s="5" t="n">
        <v>-16150</v>
      </c>
      <c r="E33" s="5" t="n">
        <v>265217</v>
      </c>
      <c r="F33" s="5" t="n">
        <v>-46184</v>
      </c>
      <c r="G33" s="5" t="n">
        <v>-3028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mprehensive income (loss)</t>
        </is>
      </c>
      <c r="B35" s="6" t="n">
        <v>-531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in shares) at Jun. 30, 2024</t>
        </is>
      </c>
      <c r="B36" s="5" t="n">
        <v>33443964</v>
      </c>
      <c r="C36" s="5" t="n">
        <v>33443964</v>
      </c>
      <c r="D36" s="4" t="inlineStr">
        <is>
          <t xml:space="preserve"> </t>
        </is>
      </c>
      <c r="E36" s="4" t="inlineStr">
        <is>
          <t xml:space="preserve"> </t>
        </is>
      </c>
      <c r="F36" s="4" t="inlineStr">
        <is>
          <t xml:space="preserve"> </t>
        </is>
      </c>
      <c r="G36" s="4" t="inlineStr">
        <is>
          <t xml:space="preserve"> </t>
        </is>
      </c>
    </row>
    <row r="37">
      <c r="A37" s="4" t="inlineStr">
        <is>
          <t>Ending balance at Jun. 30, 2024</t>
        </is>
      </c>
      <c r="B37" s="6" t="n">
        <v>169607</v>
      </c>
      <c r="C37" s="6" t="n">
        <v>334</v>
      </c>
      <c r="D37" s="5" t="n">
        <v>-16170</v>
      </c>
      <c r="E37" s="5" t="n">
        <v>267230</v>
      </c>
      <c r="F37" s="5" t="n">
        <v>-44846</v>
      </c>
      <c r="G37" s="5" t="n">
        <v>-36941</v>
      </c>
    </row>
    <row r="38">
      <c r="A38" s="4" t="inlineStr">
        <is>
          <t>Beginning balance (in shares) at Mar. 31, 2024</t>
        </is>
      </c>
      <c r="B38" s="4" t="inlineStr">
        <is>
          <t xml:space="preserve"> </t>
        </is>
      </c>
      <c r="C38" s="5" t="n">
        <v>33325973</v>
      </c>
      <c r="D38" s="4" t="inlineStr">
        <is>
          <t xml:space="preserve"> </t>
        </is>
      </c>
      <c r="E38" s="4" t="inlineStr">
        <is>
          <t xml:space="preserve"> </t>
        </is>
      </c>
      <c r="F38" s="4" t="inlineStr">
        <is>
          <t xml:space="preserve"> </t>
        </is>
      </c>
      <c r="G38" s="4" t="inlineStr">
        <is>
          <t xml:space="preserve"> </t>
        </is>
      </c>
    </row>
    <row r="39">
      <c r="A39" s="4" t="inlineStr">
        <is>
          <t>Beginning balance at Mar. 31, 2024</t>
        </is>
      </c>
      <c r="B39" s="5" t="n">
        <v>175539</v>
      </c>
      <c r="C39" s="6" t="n">
        <v>333</v>
      </c>
      <c r="D39" s="5" t="n">
        <v>-16152</v>
      </c>
      <c r="E39" s="5" t="n">
        <v>265881</v>
      </c>
      <c r="F39" s="5" t="n">
        <v>-43245</v>
      </c>
      <c r="G39" s="5" t="n">
        <v>-3127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expense (in shares)</t>
        </is>
      </c>
      <c r="B41" s="4" t="inlineStr">
        <is>
          <t xml:space="preserve"> </t>
        </is>
      </c>
      <c r="C41" s="5" t="n">
        <v>117991</v>
      </c>
      <c r="D41" s="4" t="inlineStr">
        <is>
          <t xml:space="preserve"> </t>
        </is>
      </c>
      <c r="E41" s="4" t="inlineStr">
        <is>
          <t xml:space="preserve"> </t>
        </is>
      </c>
      <c r="F41" s="4" t="inlineStr">
        <is>
          <t xml:space="preserve"> </t>
        </is>
      </c>
      <c r="G41" s="4" t="inlineStr">
        <is>
          <t xml:space="preserve"> </t>
        </is>
      </c>
    </row>
    <row r="42">
      <c r="A42" s="4" t="inlineStr">
        <is>
          <t>Share-based compensation expense</t>
        </is>
      </c>
      <c r="B42" s="5" t="n">
        <v>1332</v>
      </c>
      <c r="C42" s="6" t="n">
        <v>1</v>
      </c>
      <c r="D42" s="5" t="n">
        <v>-18</v>
      </c>
      <c r="E42" s="5" t="n">
        <v>1349</v>
      </c>
      <c r="F42" s="4" t="inlineStr">
        <is>
          <t xml:space="preserve"> </t>
        </is>
      </c>
      <c r="G42" s="4" t="inlineStr">
        <is>
          <t xml:space="preserve"> </t>
        </is>
      </c>
    </row>
    <row r="43">
      <c r="A43" s="4" t="inlineStr">
        <is>
          <t>Total comprehensive income (loss)</t>
        </is>
      </c>
      <c r="B43" s="6" t="n">
        <v>-7264</v>
      </c>
      <c r="C43" s="4" t="inlineStr">
        <is>
          <t xml:space="preserve"> </t>
        </is>
      </c>
      <c r="D43" s="4" t="inlineStr">
        <is>
          <t xml:space="preserve"> </t>
        </is>
      </c>
      <c r="E43" s="4" t="inlineStr">
        <is>
          <t xml:space="preserve"> </t>
        </is>
      </c>
      <c r="F43" s="5" t="n">
        <v>-1601</v>
      </c>
      <c r="G43" s="5" t="n">
        <v>-5663</v>
      </c>
    </row>
    <row r="44">
      <c r="A44" s="4" t="inlineStr">
        <is>
          <t>Ending balance (in shares) at Jun. 30, 2024</t>
        </is>
      </c>
      <c r="B44" s="5" t="n">
        <v>33443964</v>
      </c>
      <c r="C44" s="5" t="n">
        <v>33443964</v>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6" t="n">
        <v>169607</v>
      </c>
      <c r="C45" s="6" t="n">
        <v>334</v>
      </c>
      <c r="D45" s="6" t="n">
        <v>-16170</v>
      </c>
      <c r="E45" s="6" t="n">
        <v>267230</v>
      </c>
      <c r="F45" s="6" t="n">
        <v>-44846</v>
      </c>
      <c r="G45" s="6" t="n">
        <v>-369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st Reduction and Manufacturing Capacity Rationalization - Summary of Accrued Restructuring Balanc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35</v>
      </c>
      <c r="C4" s="6" t="n">
        <v>1111</v>
      </c>
      <c r="D4" s="6" t="n">
        <v>711</v>
      </c>
      <c r="E4" s="6" t="n">
        <v>453</v>
      </c>
      <c r="F4" s="6" t="n">
        <v>1111</v>
      </c>
    </row>
    <row r="5">
      <c r="A5" s="4" t="inlineStr">
        <is>
          <t>New charges</t>
        </is>
      </c>
      <c r="B5" s="5" t="n">
        <v>4928</v>
      </c>
      <c r="C5" s="5" t="n">
        <v>1896</v>
      </c>
      <c r="D5" s="5" t="n">
        <v>718</v>
      </c>
      <c r="E5" s="5" t="n">
        <v>713</v>
      </c>
      <c r="F5" s="5" t="n">
        <v>6800</v>
      </c>
    </row>
    <row r="6">
      <c r="A6" s="4" t="inlineStr">
        <is>
          <t>Payments and other adjustments</t>
        </is>
      </c>
      <c r="B6" s="5" t="n">
        <v>-5029</v>
      </c>
      <c r="C6" s="5" t="n">
        <v>-2272</v>
      </c>
      <c r="D6" s="5" t="n">
        <v>-731</v>
      </c>
      <c r="E6" s="5" t="n">
        <v>-455</v>
      </c>
      <c r="F6" s="4" t="inlineStr">
        <is>
          <t xml:space="preserve"> </t>
        </is>
      </c>
    </row>
    <row r="7">
      <c r="A7" s="4" t="inlineStr">
        <is>
          <t>Ending Balance</t>
        </is>
      </c>
      <c r="B7" s="5" t="n">
        <v>634</v>
      </c>
      <c r="C7" s="5" t="n">
        <v>735</v>
      </c>
      <c r="D7" s="5" t="n">
        <v>698</v>
      </c>
      <c r="E7" s="5" t="n">
        <v>711</v>
      </c>
      <c r="F7" s="5" t="n">
        <v>634</v>
      </c>
    </row>
    <row r="8">
      <c r="A8" s="4" t="inlineStr">
        <is>
          <t>Operating Segments | Vehicle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128</v>
      </c>
      <c r="C10" s="5" t="n">
        <v>128</v>
      </c>
      <c r="D10" s="5" t="n">
        <v>0</v>
      </c>
      <c r="E10" s="5" t="n">
        <v>-5</v>
      </c>
      <c r="F10" s="5" t="n">
        <v>128</v>
      </c>
    </row>
    <row r="11">
      <c r="A11" s="4" t="inlineStr">
        <is>
          <t>New charges</t>
        </is>
      </c>
      <c r="B11" s="5" t="n">
        <v>3236</v>
      </c>
      <c r="C11" s="5" t="n">
        <v>533</v>
      </c>
      <c r="D11" s="5" t="n">
        <v>340</v>
      </c>
      <c r="E11" s="5" t="n">
        <v>83</v>
      </c>
      <c r="F11" s="4" t="inlineStr">
        <is>
          <t xml:space="preserve"> </t>
        </is>
      </c>
    </row>
    <row r="12">
      <c r="A12" s="4" t="inlineStr">
        <is>
          <t>Payments and other adjustments</t>
        </is>
      </c>
      <c r="B12" s="5" t="n">
        <v>-3240</v>
      </c>
      <c r="C12" s="5" t="n">
        <v>-533</v>
      </c>
      <c r="D12" s="5" t="n">
        <v>-340</v>
      </c>
      <c r="E12" s="5" t="n">
        <v>-78</v>
      </c>
      <c r="F12" s="4" t="inlineStr">
        <is>
          <t xml:space="preserve"> </t>
        </is>
      </c>
    </row>
    <row r="13">
      <c r="A13" s="4" t="inlineStr">
        <is>
          <t>Ending Balance</t>
        </is>
      </c>
      <c r="B13" s="5" t="n">
        <v>124</v>
      </c>
      <c r="C13" s="5" t="n">
        <v>128</v>
      </c>
      <c r="D13" s="5" t="n">
        <v>0</v>
      </c>
      <c r="E13" s="5" t="n">
        <v>0</v>
      </c>
      <c r="F13" s="5" t="n">
        <v>124</v>
      </c>
    </row>
    <row r="14">
      <c r="A14" s="4" t="inlineStr">
        <is>
          <t>Operating Segments | Electrical Sys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0</v>
      </c>
      <c r="C16" s="5" t="n">
        <v>0</v>
      </c>
      <c r="D16" s="5" t="n">
        <v>0</v>
      </c>
      <c r="E16" s="5" t="n">
        <v>0</v>
      </c>
      <c r="F16" s="5" t="n">
        <v>0</v>
      </c>
    </row>
    <row r="17">
      <c r="A17" s="4" t="inlineStr">
        <is>
          <t>New charges</t>
        </is>
      </c>
      <c r="B17" s="5" t="n">
        <v>1379</v>
      </c>
      <c r="C17" s="5" t="n">
        <v>1090</v>
      </c>
      <c r="D17" s="5" t="n">
        <v>0</v>
      </c>
      <c r="E17" s="5" t="n">
        <v>8</v>
      </c>
      <c r="F17" s="4" t="inlineStr">
        <is>
          <t xml:space="preserve"> </t>
        </is>
      </c>
    </row>
    <row r="18">
      <c r="A18" s="4" t="inlineStr">
        <is>
          <t>Payments and other adjustments</t>
        </is>
      </c>
      <c r="B18" s="5" t="n">
        <v>-1379</v>
      </c>
      <c r="C18" s="5" t="n">
        <v>-1090</v>
      </c>
      <c r="D18" s="5" t="n">
        <v>0</v>
      </c>
      <c r="E18" s="5" t="n">
        <v>-8</v>
      </c>
      <c r="F18" s="4" t="inlineStr">
        <is>
          <t xml:space="preserve"> </t>
        </is>
      </c>
    </row>
    <row r="19">
      <c r="A19" s="4" t="inlineStr">
        <is>
          <t>Ending Balance</t>
        </is>
      </c>
      <c r="B19" s="5" t="n">
        <v>0</v>
      </c>
      <c r="C19" s="5" t="n">
        <v>0</v>
      </c>
      <c r="D19" s="5" t="n">
        <v>0</v>
      </c>
      <c r="E19" s="5" t="n">
        <v>0</v>
      </c>
      <c r="F19" s="5" t="n">
        <v>0</v>
      </c>
    </row>
    <row r="20">
      <c r="A20" s="4" t="inlineStr">
        <is>
          <t>Operating Segments | Aftermarket &amp; Accesso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0</v>
      </c>
      <c r="C22" s="5" t="n">
        <v>0</v>
      </c>
      <c r="D22" s="5" t="n">
        <v>0</v>
      </c>
      <c r="E22" s="5" t="n">
        <v>0</v>
      </c>
      <c r="F22" s="5" t="n">
        <v>0</v>
      </c>
    </row>
    <row r="23">
      <c r="A23" s="4" t="inlineStr">
        <is>
          <t>New charges</t>
        </is>
      </c>
      <c r="B23" s="5" t="n">
        <v>197</v>
      </c>
      <c r="C23" s="5" t="n">
        <v>34</v>
      </c>
      <c r="D23" s="5" t="n">
        <v>0</v>
      </c>
      <c r="E23" s="5" t="n">
        <v>0</v>
      </c>
      <c r="F23" s="4" t="inlineStr">
        <is>
          <t xml:space="preserve"> </t>
        </is>
      </c>
    </row>
    <row r="24">
      <c r="A24" s="4" t="inlineStr">
        <is>
          <t>Payments and other adjustments</t>
        </is>
      </c>
      <c r="B24" s="5" t="n">
        <v>-197</v>
      </c>
      <c r="C24" s="5" t="n">
        <v>-34</v>
      </c>
      <c r="D24" s="5" t="n">
        <v>0</v>
      </c>
      <c r="E24" s="5" t="n">
        <v>0</v>
      </c>
      <c r="F24" s="4" t="inlineStr">
        <is>
          <t xml:space="preserve"> </t>
        </is>
      </c>
    </row>
    <row r="25">
      <c r="A25" s="4" t="inlineStr">
        <is>
          <t>Ending Balance</t>
        </is>
      </c>
      <c r="B25" s="5" t="n">
        <v>0</v>
      </c>
      <c r="C25" s="5" t="n">
        <v>0</v>
      </c>
      <c r="D25" s="5" t="n">
        <v>0</v>
      </c>
      <c r="E25" s="5" t="n">
        <v>0</v>
      </c>
      <c r="F25" s="5" t="n">
        <v>0</v>
      </c>
    </row>
    <row r="26">
      <c r="A26" s="4" t="inlineStr">
        <is>
          <t>Operating Segments | Industrial Auto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0</v>
      </c>
      <c r="C28" s="5" t="n">
        <v>0</v>
      </c>
      <c r="D28" s="5" t="n">
        <v>711</v>
      </c>
      <c r="E28" s="5" t="n">
        <v>458</v>
      </c>
      <c r="F28" s="5" t="n">
        <v>0</v>
      </c>
    </row>
    <row r="29">
      <c r="A29" s="4" t="inlineStr">
        <is>
          <t>New charges</t>
        </is>
      </c>
      <c r="B29" s="5" t="n">
        <v>116</v>
      </c>
      <c r="C29" s="5" t="n">
        <v>75</v>
      </c>
      <c r="D29" s="5" t="n">
        <v>378</v>
      </c>
      <c r="E29" s="5" t="n">
        <v>622</v>
      </c>
      <c r="F29" s="4" t="inlineStr">
        <is>
          <t xml:space="preserve"> </t>
        </is>
      </c>
    </row>
    <row r="30">
      <c r="A30" s="4" t="inlineStr">
        <is>
          <t>Payments and other adjustments</t>
        </is>
      </c>
      <c r="B30" s="5" t="n">
        <v>-116</v>
      </c>
      <c r="C30" s="5" t="n">
        <v>-75</v>
      </c>
      <c r="D30" s="5" t="n">
        <v>-391</v>
      </c>
      <c r="E30" s="5" t="n">
        <v>-369</v>
      </c>
      <c r="F30" s="4" t="inlineStr">
        <is>
          <t xml:space="preserve"> </t>
        </is>
      </c>
    </row>
    <row r="31">
      <c r="A31" s="4" t="inlineStr">
        <is>
          <t>Ending Balance</t>
        </is>
      </c>
      <c r="B31" s="5" t="n">
        <v>0</v>
      </c>
      <c r="C31" s="5" t="n">
        <v>0</v>
      </c>
      <c r="D31" s="5" t="n">
        <v>698</v>
      </c>
      <c r="E31" s="5" t="n">
        <v>711</v>
      </c>
      <c r="F31" s="5" t="n">
        <v>0</v>
      </c>
    </row>
    <row r="32">
      <c r="A32" s="4" t="inlineStr">
        <is>
          <t>Corporate/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607</v>
      </c>
      <c r="C34" s="5" t="n">
        <v>983</v>
      </c>
      <c r="D34" s="5" t="n">
        <v>0</v>
      </c>
      <c r="E34" s="5" t="n">
        <v>0</v>
      </c>
      <c r="F34" s="5" t="n">
        <v>983</v>
      </c>
    </row>
    <row r="35">
      <c r="A35" s="4" t="inlineStr">
        <is>
          <t>New charges</t>
        </is>
      </c>
      <c r="B35" s="5" t="n">
        <v>0</v>
      </c>
      <c r="C35" s="5" t="n">
        <v>164</v>
      </c>
      <c r="D35" s="5" t="n">
        <v>0</v>
      </c>
      <c r="E35" s="5" t="n">
        <v>0</v>
      </c>
      <c r="F35" s="4" t="inlineStr">
        <is>
          <t xml:space="preserve"> </t>
        </is>
      </c>
    </row>
    <row r="36">
      <c r="A36" s="4" t="inlineStr">
        <is>
          <t>Payments and other adjustments</t>
        </is>
      </c>
      <c r="B36" s="5" t="n">
        <v>-97</v>
      </c>
      <c r="C36" s="5" t="n">
        <v>-540</v>
      </c>
      <c r="D36" s="5" t="n">
        <v>0</v>
      </c>
      <c r="E36" s="5" t="n">
        <v>0</v>
      </c>
      <c r="F36" s="4" t="inlineStr">
        <is>
          <t xml:space="preserve"> </t>
        </is>
      </c>
    </row>
    <row r="37">
      <c r="A37" s="4" t="inlineStr">
        <is>
          <t>Ending Balance</t>
        </is>
      </c>
      <c r="B37" s="6" t="n">
        <v>510</v>
      </c>
      <c r="C37" s="6" t="n">
        <v>607</v>
      </c>
      <c r="D37" s="6" t="n">
        <v>0</v>
      </c>
      <c r="E37" s="6" t="n">
        <v>0</v>
      </c>
      <c r="F37" s="6" t="n">
        <v>51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Cost Reduction and Manufacturing Capacity Rationalization - Additional Information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t>
        </is>
      </c>
      <c r="B4" s="6" t="n">
        <v>4928</v>
      </c>
      <c r="C4" s="6" t="n">
        <v>1896</v>
      </c>
      <c r="D4" s="6" t="n">
        <v>718</v>
      </c>
      <c r="E4" s="6" t="n">
        <v>713</v>
      </c>
      <c r="F4" s="6" t="n">
        <v>6800</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t>
        </is>
      </c>
      <c r="B7" s="5" t="n">
        <v>4700</v>
      </c>
      <c r="C7" s="4" t="inlineStr">
        <is>
          <t xml:space="preserve"> </t>
        </is>
      </c>
      <c r="D7" s="4" t="inlineStr">
        <is>
          <t xml:space="preserve"> </t>
        </is>
      </c>
      <c r="E7" s="4" t="inlineStr">
        <is>
          <t xml:space="preserve"> </t>
        </is>
      </c>
      <c r="F7" s="5" t="n">
        <v>6400</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t>
        </is>
      </c>
      <c r="B10" s="5" t="n">
        <v>200</v>
      </c>
      <c r="C10" s="4" t="inlineStr">
        <is>
          <t xml:space="preserve"> </t>
        </is>
      </c>
      <c r="D10" s="4" t="inlineStr">
        <is>
          <t xml:space="preserve"> </t>
        </is>
      </c>
      <c r="E10" s="4" t="inlineStr">
        <is>
          <t xml:space="preserve"> </t>
        </is>
      </c>
      <c r="F10" s="5" t="n">
        <v>400</v>
      </c>
    </row>
    <row r="11">
      <c r="A11" s="4" t="inlineStr">
        <is>
          <t>Headcount Red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t>
        </is>
      </c>
      <c r="B13" s="5" t="n">
        <v>4500</v>
      </c>
      <c r="C13" s="4" t="inlineStr">
        <is>
          <t xml:space="preserve"> </t>
        </is>
      </c>
      <c r="D13" s="4" t="inlineStr">
        <is>
          <t xml:space="preserve"> </t>
        </is>
      </c>
      <c r="E13" s="4" t="inlineStr">
        <is>
          <t xml:space="preserve"> </t>
        </is>
      </c>
      <c r="F13" s="5" t="n">
        <v>6000</v>
      </c>
    </row>
    <row r="14">
      <c r="A14" s="4" t="inlineStr">
        <is>
          <t>Facility Exit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t>
        </is>
      </c>
      <c r="B16" s="6" t="n">
        <v>400</v>
      </c>
      <c r="C16" s="4" t="inlineStr">
        <is>
          <t xml:space="preserve"> </t>
        </is>
      </c>
      <c r="D16" s="4" t="inlineStr">
        <is>
          <t xml:space="preserve"> </t>
        </is>
      </c>
      <c r="E16" s="4" t="inlineStr">
        <is>
          <t xml:space="preserve"> </t>
        </is>
      </c>
      <c r="F16" s="6" t="n">
        <v>8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Commitments and Contingencies - Additional Information (Details)</t>
        </is>
      </c>
      <c r="B1" s="2" t="inlineStr">
        <is>
          <t>Jul. 24, 2023 customer</t>
        </is>
      </c>
    </row>
    <row r="2">
      <c r="A2" s="4" t="inlineStr">
        <is>
          <t>Mirrors, Wipers and Controls</t>
        </is>
      </c>
      <c r="B2" s="4" t="inlineStr">
        <is>
          <t xml:space="preserve"> </t>
        </is>
      </c>
    </row>
    <row r="3">
      <c r="A3" s="3" t="inlineStr">
        <is>
          <t>Loss Contingencies [Line Items]</t>
        </is>
      </c>
      <c r="B3" s="4" t="inlineStr">
        <is>
          <t xml:space="preserve"> </t>
        </is>
      </c>
    </row>
    <row r="4">
      <c r="A4" s="4" t="inlineStr">
        <is>
          <t>Number of customers with voluntary safety recall</t>
        </is>
      </c>
      <c r="B4"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Warranty Provision (Details) $ in Thousands</t>
        </is>
      </c>
      <c r="B1" s="2" t="inlineStr">
        <is>
          <t>6 Months Ended</t>
        </is>
      </c>
    </row>
    <row r="2">
      <c r="B2" s="2" t="inlineStr">
        <is>
          <t>Jun. 30, 2024 USD ($)</t>
        </is>
      </c>
    </row>
    <row r="3">
      <c r="A3" s="3" t="inlineStr">
        <is>
          <t>Movement in Standard and Extended Product Warranty, Increase (Decrease) [Roll Forward]</t>
        </is>
      </c>
      <c r="B3" s="4" t="inlineStr">
        <is>
          <t xml:space="preserve"> </t>
        </is>
      </c>
    </row>
    <row r="4">
      <c r="A4" s="4" t="inlineStr">
        <is>
          <t>Balance - Beginning of the year</t>
        </is>
      </c>
      <c r="B4" s="6" t="n">
        <v>1458</v>
      </c>
    </row>
    <row r="5">
      <c r="A5" s="4" t="inlineStr">
        <is>
          <t>Provision for warranty claims</t>
        </is>
      </c>
      <c r="B5" s="5" t="n">
        <v>842</v>
      </c>
    </row>
    <row r="6">
      <c r="A6" s="4" t="inlineStr">
        <is>
          <t>Deduction for payments made and other adjustments</t>
        </is>
      </c>
      <c r="B6" s="5" t="n">
        <v>-1114</v>
      </c>
    </row>
    <row r="7">
      <c r="A7" s="4" t="inlineStr">
        <is>
          <t>Balance - End of period</t>
        </is>
      </c>
      <c r="B7" s="6" t="n">
        <v>11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inimum Principal Payments Due on Long-term Debt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8750</v>
      </c>
    </row>
    <row r="4">
      <c r="A4" s="4" t="inlineStr">
        <is>
          <t>2025</t>
        </is>
      </c>
      <c r="B4" s="5" t="n">
        <v>19687</v>
      </c>
    </row>
    <row r="5">
      <c r="A5" s="4" t="inlineStr">
        <is>
          <t>2026</t>
        </is>
      </c>
      <c r="B5" s="5" t="n">
        <v>24063</v>
      </c>
    </row>
    <row r="6">
      <c r="A6" s="4" t="inlineStr">
        <is>
          <t>2027</t>
        </is>
      </c>
      <c r="B6" s="5" t="n">
        <v>89500</v>
      </c>
    </row>
    <row r="7">
      <c r="A7" s="4" t="inlineStr">
        <is>
          <t>2028</t>
        </is>
      </c>
      <c r="B7" s="5" t="n">
        <v>0</v>
      </c>
    </row>
    <row r="8">
      <c r="A8" s="4" t="inlineStr">
        <is>
          <t>Thereafter</t>
        </is>
      </c>
      <c r="B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29906</v>
      </c>
      <c r="C4" s="6" t="n">
        <v>262194</v>
      </c>
      <c r="D4" s="6" t="n">
        <v>461974</v>
      </c>
      <c r="E4" s="6" t="n">
        <v>524903</v>
      </c>
    </row>
    <row r="5">
      <c r="A5" s="4" t="inlineStr">
        <is>
          <t>Gross profit</t>
        </is>
      </c>
      <c r="B5" s="5" t="n">
        <v>20979</v>
      </c>
      <c r="C5" s="5" t="n">
        <v>38401</v>
      </c>
      <c r="D5" s="5" t="n">
        <v>47644</v>
      </c>
      <c r="E5" s="5" t="n">
        <v>73610</v>
      </c>
    </row>
    <row r="6">
      <c r="A6" s="4" t="inlineStr">
        <is>
          <t>Selling, general &amp; administrative expenses</t>
        </is>
      </c>
      <c r="B6" s="5" t="n">
        <v>20219</v>
      </c>
      <c r="C6" s="5" t="n">
        <v>22457</v>
      </c>
      <c r="D6" s="5" t="n">
        <v>40312</v>
      </c>
      <c r="E6" s="5" t="n">
        <v>43022</v>
      </c>
    </row>
    <row r="7">
      <c r="A7" s="4" t="inlineStr">
        <is>
          <t>Operating income (loss)</t>
        </is>
      </c>
      <c r="B7" s="5" t="n">
        <v>760</v>
      </c>
      <c r="C7" s="5" t="n">
        <v>15944</v>
      </c>
      <c r="D7" s="5" t="n">
        <v>7332</v>
      </c>
      <c r="E7" s="5" t="n">
        <v>30588</v>
      </c>
    </row>
    <row r="8">
      <c r="A8" s="4" t="inlineStr">
        <is>
          <t>Vehicle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0904</v>
      </c>
      <c r="C10" s="5" t="n">
        <v>152730</v>
      </c>
      <c r="D10" s="5" t="n">
        <v>278814</v>
      </c>
      <c r="E10" s="5" t="n">
        <v>313315</v>
      </c>
    </row>
    <row r="11">
      <c r="A11" s="4" t="inlineStr">
        <is>
          <t>Electrical Sys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0152</v>
      </c>
      <c r="C13" s="5" t="n">
        <v>63625</v>
      </c>
      <c r="D13" s="5" t="n">
        <v>105947</v>
      </c>
      <c r="E13" s="5" t="n">
        <v>118373</v>
      </c>
    </row>
    <row r="14">
      <c r="A14" s="4" t="inlineStr">
        <is>
          <t>Aftermarket and Accessor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3860</v>
      </c>
      <c r="C16" s="5" t="n">
        <v>36829</v>
      </c>
      <c r="D16" s="5" t="n">
        <v>67921</v>
      </c>
      <c r="E16" s="5" t="n">
        <v>74458</v>
      </c>
    </row>
    <row r="17">
      <c r="A17" s="4" t="inlineStr">
        <is>
          <t>Industrial Automatio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990</v>
      </c>
      <c r="C19" s="5" t="n">
        <v>9010</v>
      </c>
      <c r="D19" s="5" t="n">
        <v>9292</v>
      </c>
      <c r="E19" s="5" t="n">
        <v>18757</v>
      </c>
    </row>
    <row r="20">
      <c r="A20" s="4" t="inlineStr">
        <is>
          <t>Operating Segments | Vehicle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0904</v>
      </c>
      <c r="C22" s="5" t="n">
        <v>152730</v>
      </c>
      <c r="D22" s="5" t="n">
        <v>278814</v>
      </c>
      <c r="E22" s="5" t="n">
        <v>313315</v>
      </c>
    </row>
    <row r="23">
      <c r="A23" s="4" t="inlineStr">
        <is>
          <t>Gross profit</t>
        </is>
      </c>
      <c r="B23" s="5" t="n">
        <v>11557</v>
      </c>
      <c r="C23" s="5" t="n">
        <v>20904</v>
      </c>
      <c r="D23" s="5" t="n">
        <v>27785</v>
      </c>
      <c r="E23" s="5" t="n">
        <v>40374</v>
      </c>
    </row>
    <row r="24">
      <c r="A24" s="4" t="inlineStr">
        <is>
          <t>Selling, general &amp; administrative expenses</t>
        </is>
      </c>
      <c r="B24" s="5" t="n">
        <v>6480</v>
      </c>
      <c r="C24" s="5" t="n">
        <v>6769</v>
      </c>
      <c r="D24" s="5" t="n">
        <v>12357</v>
      </c>
      <c r="E24" s="5" t="n">
        <v>12847</v>
      </c>
    </row>
    <row r="25">
      <c r="A25" s="4" t="inlineStr">
        <is>
          <t>Operating income (loss)</t>
        </is>
      </c>
      <c r="B25" s="5" t="n">
        <v>5077</v>
      </c>
      <c r="C25" s="5" t="n">
        <v>14135</v>
      </c>
      <c r="D25" s="5" t="n">
        <v>15428</v>
      </c>
      <c r="E25" s="5" t="n">
        <v>27527</v>
      </c>
    </row>
    <row r="26">
      <c r="A26" s="4" t="inlineStr">
        <is>
          <t>Operating Segments | Electrical System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0152</v>
      </c>
      <c r="C28" s="5" t="n">
        <v>63625</v>
      </c>
      <c r="D28" s="5" t="n">
        <v>105947</v>
      </c>
      <c r="E28" s="5" t="n">
        <v>118373</v>
      </c>
    </row>
    <row r="29">
      <c r="A29" s="4" t="inlineStr">
        <is>
          <t>Gross profit</t>
        </is>
      </c>
      <c r="B29" s="5" t="n">
        <v>3167</v>
      </c>
      <c r="C29" s="5" t="n">
        <v>10345</v>
      </c>
      <c r="D29" s="5" t="n">
        <v>7721</v>
      </c>
      <c r="E29" s="5" t="n">
        <v>18643</v>
      </c>
    </row>
    <row r="30">
      <c r="A30" s="4" t="inlineStr">
        <is>
          <t>Selling, general &amp; administrative expenses</t>
        </is>
      </c>
      <c r="B30" s="5" t="n">
        <v>2660</v>
      </c>
      <c r="C30" s="5" t="n">
        <v>2686</v>
      </c>
      <c r="D30" s="5" t="n">
        <v>5202</v>
      </c>
      <c r="E30" s="5" t="n">
        <v>4914</v>
      </c>
    </row>
    <row r="31">
      <c r="A31" s="4" t="inlineStr">
        <is>
          <t>Operating income (loss)</t>
        </is>
      </c>
      <c r="B31" s="5" t="n">
        <v>507</v>
      </c>
      <c r="C31" s="5" t="n">
        <v>7659</v>
      </c>
      <c r="D31" s="5" t="n">
        <v>2519</v>
      </c>
      <c r="E31" s="5" t="n">
        <v>13729</v>
      </c>
    </row>
    <row r="32">
      <c r="A32" s="4" t="inlineStr">
        <is>
          <t>Operating Segments | Aftermarket and Accessori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3860</v>
      </c>
      <c r="C34" s="5" t="n">
        <v>36829</v>
      </c>
      <c r="D34" s="5" t="n">
        <v>67921</v>
      </c>
      <c r="E34" s="5" t="n">
        <v>74458</v>
      </c>
    </row>
    <row r="35">
      <c r="A35" s="4" t="inlineStr">
        <is>
          <t>Gross profit</t>
        </is>
      </c>
      <c r="B35" s="5" t="n">
        <v>6447</v>
      </c>
      <c r="C35" s="5" t="n">
        <v>7788</v>
      </c>
      <c r="D35" s="5" t="n">
        <v>12886</v>
      </c>
      <c r="E35" s="5" t="n">
        <v>15015</v>
      </c>
    </row>
    <row r="36">
      <c r="A36" s="4" t="inlineStr">
        <is>
          <t>Selling, general &amp; administrative expenses</t>
        </is>
      </c>
      <c r="B36" s="5" t="n">
        <v>1993</v>
      </c>
      <c r="C36" s="5" t="n">
        <v>2262</v>
      </c>
      <c r="D36" s="5" t="n">
        <v>3900</v>
      </c>
      <c r="E36" s="5" t="n">
        <v>3913</v>
      </c>
    </row>
    <row r="37">
      <c r="A37" s="4" t="inlineStr">
        <is>
          <t>Operating income (loss)</t>
        </is>
      </c>
      <c r="B37" s="5" t="n">
        <v>4454</v>
      </c>
      <c r="C37" s="5" t="n">
        <v>5526</v>
      </c>
      <c r="D37" s="5" t="n">
        <v>8986</v>
      </c>
      <c r="E37" s="5" t="n">
        <v>11102</v>
      </c>
    </row>
    <row r="38">
      <c r="A38" s="4" t="inlineStr">
        <is>
          <t>Operating Segments | Industrial Automa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990</v>
      </c>
      <c r="C40" s="5" t="n">
        <v>9010</v>
      </c>
      <c r="D40" s="5" t="n">
        <v>9292</v>
      </c>
      <c r="E40" s="5" t="n">
        <v>18757</v>
      </c>
    </row>
    <row r="41">
      <c r="A41" s="4" t="inlineStr">
        <is>
          <t>Gross profit</t>
        </is>
      </c>
      <c r="B41" s="5" t="n">
        <v>-192</v>
      </c>
      <c r="C41" s="5" t="n">
        <v>-636</v>
      </c>
      <c r="D41" s="5" t="n">
        <v>-748</v>
      </c>
      <c r="E41" s="5" t="n">
        <v>-422</v>
      </c>
    </row>
    <row r="42">
      <c r="A42" s="4" t="inlineStr">
        <is>
          <t>Selling, general &amp; administrative expenses</t>
        </is>
      </c>
      <c r="B42" s="5" t="n">
        <v>823</v>
      </c>
      <c r="C42" s="5" t="n">
        <v>1425</v>
      </c>
      <c r="D42" s="5" t="n">
        <v>2262</v>
      </c>
      <c r="E42" s="5" t="n">
        <v>2501</v>
      </c>
    </row>
    <row r="43">
      <c r="A43" s="4" t="inlineStr">
        <is>
          <t>Operating income (loss)</t>
        </is>
      </c>
      <c r="B43" s="5" t="n">
        <v>-1015</v>
      </c>
      <c r="C43" s="5" t="n">
        <v>-2061</v>
      </c>
      <c r="D43" s="5" t="n">
        <v>-3010</v>
      </c>
      <c r="E43" s="5" t="n">
        <v>-2923</v>
      </c>
    </row>
    <row r="44">
      <c r="A44" s="4" t="inlineStr">
        <is>
          <t>Corporate/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Gross profit</t>
        </is>
      </c>
      <c r="B47" s="5" t="n">
        <v>0</v>
      </c>
      <c r="C47" s="5" t="n">
        <v>0</v>
      </c>
      <c r="D47" s="5" t="n">
        <v>0</v>
      </c>
      <c r="E47" s="5" t="n">
        <v>0</v>
      </c>
    </row>
    <row r="48">
      <c r="A48" s="4" t="inlineStr">
        <is>
          <t>Selling, general &amp; administrative expenses</t>
        </is>
      </c>
      <c r="B48" s="5" t="n">
        <v>8263</v>
      </c>
      <c r="C48" s="5" t="n">
        <v>9315</v>
      </c>
      <c r="D48" s="5" t="n">
        <v>16591</v>
      </c>
      <c r="E48" s="5" t="n">
        <v>18847</v>
      </c>
    </row>
    <row r="49">
      <c r="A49" s="4" t="inlineStr">
        <is>
          <t>Operating income (loss)</t>
        </is>
      </c>
      <c r="B49" s="6" t="n">
        <v>-8263</v>
      </c>
      <c r="C49" s="6" t="n">
        <v>-9315</v>
      </c>
      <c r="D49" s="6" t="n">
        <v>-16591</v>
      </c>
      <c r="E49" s="6" t="n">
        <v>-188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Inventori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6" t="n">
        <v>100277</v>
      </c>
      <c r="C3" s="6" t="n">
        <v>98371</v>
      </c>
    </row>
    <row r="4">
      <c r="A4" s="4" t="inlineStr">
        <is>
          <t>Work in process</t>
        </is>
      </c>
      <c r="B4" s="5" t="n">
        <v>12433</v>
      </c>
      <c r="C4" s="5" t="n">
        <v>12855</v>
      </c>
    </row>
    <row r="5">
      <c r="A5" s="4" t="inlineStr">
        <is>
          <t>Finished goods</t>
        </is>
      </c>
      <c r="B5" s="5" t="n">
        <v>19846</v>
      </c>
      <c r="C5" s="5" t="n">
        <v>16856</v>
      </c>
    </row>
    <row r="6">
      <c r="A6" s="4" t="inlineStr">
        <is>
          <t>Inventories</t>
        </is>
      </c>
      <c r="B6" s="6" t="n">
        <v>132556</v>
      </c>
      <c r="C6" s="6" t="n">
        <v>1280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66964</v>
      </c>
      <c r="C3" s="6" t="n">
        <v>261509</v>
      </c>
    </row>
    <row r="4">
      <c r="A4" s="4" t="inlineStr">
        <is>
          <t>Less accumulated depreciation</t>
        </is>
      </c>
      <c r="B4" s="5" t="n">
        <v>-191434</v>
      </c>
      <c r="C4" s="5" t="n">
        <v>-188041</v>
      </c>
    </row>
    <row r="5">
      <c r="A5" s="4" t="inlineStr">
        <is>
          <t>Property, plant and equipment, net</t>
        </is>
      </c>
      <c r="B5" s="5" t="n">
        <v>75530</v>
      </c>
      <c r="C5" s="5" t="n">
        <v>73468</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4636</v>
      </c>
      <c r="C8" s="5" t="n">
        <v>3407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4842</v>
      </c>
      <c r="C11" s="5" t="n">
        <v>220901</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486</v>
      </c>
      <c r="C14" s="6" t="n">
        <v>65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mmary of Accrued Expenses and Other Liabiliti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ompensation and benefits</t>
        </is>
      </c>
      <c r="B3" s="6" t="n">
        <v>20754</v>
      </c>
      <c r="C3" s="6" t="n">
        <v>23659</v>
      </c>
    </row>
    <row r="4">
      <c r="A4" s="4" t="inlineStr">
        <is>
          <t>Operating lease liabilities</t>
        </is>
      </c>
      <c r="B4" s="5" t="n">
        <v>7434</v>
      </c>
      <c r="C4" s="5" t="n">
        <v>7502</v>
      </c>
    </row>
    <row r="5">
      <c r="A5" s="4" t="inlineStr">
        <is>
          <t>Customer tooling projects</t>
        </is>
      </c>
      <c r="B5" s="5" t="n">
        <v>3775</v>
      </c>
      <c r="C5" s="5" t="n">
        <v>1303</v>
      </c>
    </row>
    <row r="6">
      <c r="A6" s="4" t="inlineStr">
        <is>
          <t>Accrued freight</t>
        </is>
      </c>
      <c r="B6" s="5" t="n">
        <v>3034</v>
      </c>
      <c r="C6" s="5" t="n">
        <v>2679</v>
      </c>
    </row>
    <row r="7">
      <c r="A7" s="4" t="inlineStr">
        <is>
          <t>Taxes payable</t>
        </is>
      </c>
      <c r="B7" s="5" t="n">
        <v>2932</v>
      </c>
      <c r="C7" s="5" t="n">
        <v>5018</v>
      </c>
    </row>
    <row r="8">
      <c r="A8" s="4" t="inlineStr">
        <is>
          <t>Accrued legal and professional fees</t>
        </is>
      </c>
      <c r="B8" s="5" t="n">
        <v>1688</v>
      </c>
      <c r="C8" s="5" t="n">
        <v>1535</v>
      </c>
    </row>
    <row r="9">
      <c r="A9" s="4" t="inlineStr">
        <is>
          <t>Warranty costs</t>
        </is>
      </c>
      <c r="B9" s="5" t="n">
        <v>1186</v>
      </c>
      <c r="C9" s="5" t="n">
        <v>1458</v>
      </c>
    </row>
    <row r="10">
      <c r="A10" s="4" t="inlineStr">
        <is>
          <t>Other</t>
        </is>
      </c>
      <c r="B10" s="5" t="n">
        <v>8754</v>
      </c>
      <c r="C10" s="5" t="n">
        <v>9408</v>
      </c>
    </row>
    <row r="11">
      <c r="A11" s="4" t="inlineStr">
        <is>
          <t>Accrued liabilities and other</t>
        </is>
      </c>
      <c r="B11" s="6" t="n">
        <v>49557</v>
      </c>
      <c r="C11" s="6" t="n">
        <v>525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Disposal Group, Not Discontinued Operations $ in Millions</t>
        </is>
      </c>
      <c r="B1" s="2" t="inlineStr">
        <is>
          <t>Jul. 31, 2024 USD ($)</t>
        </is>
      </c>
    </row>
    <row r="2">
      <c r="A2" s="4" t="inlineStr">
        <is>
          <t>Minimum</t>
        </is>
      </c>
      <c r="B2" s="4" t="inlineStr">
        <is>
          <t xml:space="preserve"> </t>
        </is>
      </c>
    </row>
    <row r="3">
      <c r="A3" s="3" t="inlineStr">
        <is>
          <t>Subsequent Event [Line Items]</t>
        </is>
      </c>
      <c r="B3" s="4" t="inlineStr">
        <is>
          <t xml:space="preserve"> </t>
        </is>
      </c>
    </row>
    <row r="4">
      <c r="A4" s="4" t="inlineStr">
        <is>
          <t>Gain on the sale of the business</t>
        </is>
      </c>
      <c r="B4" s="6" t="n">
        <v>25</v>
      </c>
    </row>
    <row r="5">
      <c r="A5" s="4" t="inlineStr">
        <is>
          <t>Maximum</t>
        </is>
      </c>
      <c r="B5" s="4" t="inlineStr">
        <is>
          <t xml:space="preserve"> </t>
        </is>
      </c>
    </row>
    <row r="6">
      <c r="A6" s="3" t="inlineStr">
        <is>
          <t>Subsequent Event [Line Items]</t>
        </is>
      </c>
      <c r="B6" s="4" t="inlineStr">
        <is>
          <t xml:space="preserve"> </t>
        </is>
      </c>
    </row>
    <row r="7">
      <c r="A7" s="4" t="inlineStr">
        <is>
          <t>Gain on the sale of the business</t>
        </is>
      </c>
      <c r="B7" s="5" t="n">
        <v>30</v>
      </c>
    </row>
    <row r="8">
      <c r="A8" s="4" t="inlineStr">
        <is>
          <t>Kings Mountain Plant</t>
        </is>
      </c>
      <c r="B8" s="4" t="inlineStr">
        <is>
          <t xml:space="preserve"> </t>
        </is>
      </c>
    </row>
    <row r="9">
      <c r="A9" s="3" t="inlineStr">
        <is>
          <t>Subsequent Event [Line Items]</t>
        </is>
      </c>
      <c r="B9" s="4" t="inlineStr">
        <is>
          <t xml:space="preserve"> </t>
        </is>
      </c>
    </row>
    <row r="10">
      <c r="A10" s="4" t="inlineStr">
        <is>
          <t>Net proceeds of the transaction</t>
        </is>
      </c>
      <c r="B10" s="6" t="n">
        <v>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Commercial Vehicle Group, Inc. and its subsidiaries, is a global provider of systems, assemblies and components to the global commercial vehicle market, the electric vehicle market, and the industrial automation markets. References herein to the "Company", "CVG", "we", "our", or "us" refer to Commercial Vehicle Group, Inc. and its subsidiaries. We have manufacturing operations in the United States, Mexico, China, United Kingdom, Czech Republic, Ukraine, Thailand, India, Australia and Morocco. Our products are primarily sold in North America, Europe, and the Asia-Pacific region. We primarily manufacture customized products to meet the requirements of our customers. We believe our products are used by a majority of the North American Commercial Truck manufacturers, many construction vehicle original equipment manufacturers ("OEMs"), parts and service dealers, distributors, as well as top e-commerce retailer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45:09Z</dcterms:created>
  <dcterms:modified xmlns:dcterms="http://purl.org/dc/terms/" xmlns:xsi="http://www.w3.org/2001/XMLSchema-instance" xsi:type="dcterms:W3CDTF">2024-08-05T20:45:09Z</dcterms:modified>
</cp:coreProperties>
</file>